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Operation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Net Earnings (Loss) Per Share a" sheetId="10" state="visible" r:id="rId10"/>
    <sheet xmlns:r="http://schemas.openxmlformats.org/officeDocument/2006/relationships" name="Share-Based Compensation" sheetId="11" state="visible" r:id="rId11"/>
    <sheet xmlns:r="http://schemas.openxmlformats.org/officeDocument/2006/relationships" name="Investments" sheetId="12" state="visible" r:id="rId12"/>
    <sheet xmlns:r="http://schemas.openxmlformats.org/officeDocument/2006/relationships" name="Selected Balance Sheet Accounts"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cent Accounting Pronounceme17" sheetId="17" state="visible" r:id="rId17"/>
    <sheet xmlns:r="http://schemas.openxmlformats.org/officeDocument/2006/relationships" name="Revenue Recognition (Tables)" sheetId="18" state="visible" r:id="rId18"/>
    <sheet xmlns:r="http://schemas.openxmlformats.org/officeDocument/2006/relationships" name="Net Earnings (Loss) Per Share19" sheetId="19" state="visible" r:id="rId19"/>
    <sheet xmlns:r="http://schemas.openxmlformats.org/officeDocument/2006/relationships" name="Share-Based Compensation (Table" sheetId="20" state="visible" r:id="rId20"/>
    <sheet xmlns:r="http://schemas.openxmlformats.org/officeDocument/2006/relationships" name="Selected Balance Sheet Accoun21" sheetId="21" state="visible" r:id="rId21"/>
    <sheet xmlns:r="http://schemas.openxmlformats.org/officeDocument/2006/relationships" name="Organization and Operations (De" sheetId="22" state="visible" r:id="rId22"/>
    <sheet xmlns:r="http://schemas.openxmlformats.org/officeDocument/2006/relationships" name="Revenue Recognition (Details)" sheetId="23" state="visible" r:id="rId23"/>
    <sheet xmlns:r="http://schemas.openxmlformats.org/officeDocument/2006/relationships" name="Net Earnings (Loss) Per Share24" sheetId="24" state="visible" r:id="rId24"/>
    <sheet xmlns:r="http://schemas.openxmlformats.org/officeDocument/2006/relationships" name="Net Earnings (Loss) Per Share25" sheetId="25" state="visible" r:id="rId25"/>
    <sheet xmlns:r="http://schemas.openxmlformats.org/officeDocument/2006/relationships" name="Share-Based Compensation (Detai" sheetId="26" state="visible" r:id="rId26"/>
    <sheet xmlns:r="http://schemas.openxmlformats.org/officeDocument/2006/relationships" name="Share-Based Compensation (Det27" sheetId="27" state="visible" r:id="rId27"/>
    <sheet xmlns:r="http://schemas.openxmlformats.org/officeDocument/2006/relationships" name="Share-Based Compensation (Det28" sheetId="28" state="visible" r:id="rId28"/>
    <sheet xmlns:r="http://schemas.openxmlformats.org/officeDocument/2006/relationships" name="Share-Based Compensation (Det29" sheetId="29" state="visible" r:id="rId29"/>
    <sheet xmlns:r="http://schemas.openxmlformats.org/officeDocument/2006/relationships" name="Investments (Details Narrative)" sheetId="30" state="visible" r:id="rId30"/>
    <sheet xmlns:r="http://schemas.openxmlformats.org/officeDocument/2006/relationships" name="Selected Balance Sheet Accoun31" sheetId="31" state="visible" r:id="rId31"/>
    <sheet xmlns:r="http://schemas.openxmlformats.org/officeDocument/2006/relationships" name="Selected Balance Sheet Accoun32" sheetId="32" state="visible" r:id="rId32"/>
    <sheet xmlns:r="http://schemas.openxmlformats.org/officeDocument/2006/relationships" name="Selected Balance Sheet Accoun33" sheetId="33" state="visible" r:id="rId33"/>
    <sheet xmlns:r="http://schemas.openxmlformats.org/officeDocument/2006/relationships" name="Selected Balance Sheet Accoun34" sheetId="34" state="visible" r:id="rId34"/>
    <sheet xmlns:r="http://schemas.openxmlformats.org/officeDocument/2006/relationships" name="Selected Balance Sheet Accoun35" sheetId="35" state="visible" r:id="rId35"/>
    <sheet xmlns:r="http://schemas.openxmlformats.org/officeDocument/2006/relationships" name="Selected Balance Sheet Accoun36" sheetId="36" state="visible" r:id="rId36"/>
    <sheet xmlns:r="http://schemas.openxmlformats.org/officeDocument/2006/relationships" name="Credit Facility (Details Narrat" sheetId="37" state="visible" r:id="rId37"/>
  </sheets>
  <definedNames/>
  <calcPr calcId="124519" fullCalcOnLoad="1"/>
</workbook>
</file>

<file path=xl/sharedStrings.xml><?xml version="1.0" encoding="utf-8"?>
<sst xmlns="http://schemas.openxmlformats.org/spreadsheetml/2006/main" uniqueCount="320">
  <si>
    <t>Document and Entity Information - shares</t>
  </si>
  <si>
    <t>6 Months Ended</t>
  </si>
  <si>
    <t>Jun. 30, 2018</t>
  </si>
  <si>
    <t>Jul. 30, 2018</t>
  </si>
  <si>
    <t>Document and Entity Information [Abstract]</t>
  </si>
  <si>
    <t>Entity Registrant Name</t>
  </si>
  <si>
    <t>AutoWeb,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Trading Symbol</t>
  </si>
  <si>
    <t>AUTO</t>
  </si>
  <si>
    <t>CONSOLIDATED CONDENSED BALANCE SHEETS - USD ($) $ in Thousands</t>
  </si>
  <si>
    <t>Dec. 31, 2017</t>
  </si>
  <si>
    <t>Current assets:</t>
  </si>
  <si>
    <t>Cash and cash equivalents</t>
  </si>
  <si>
    <t>Short-term investment</t>
  </si>
  <si>
    <t>Accounts receivable, net of allowances for bad debts and customer credits of $659 and $892 at June 30, 2018 and December 31, 2017, respectively</t>
  </si>
  <si>
    <t>Prepaid expenses and other current assets</t>
  </si>
  <si>
    <t>Total current assets</t>
  </si>
  <si>
    <t>Property and equipment, net</t>
  </si>
  <si>
    <t>Investments</t>
  </si>
  <si>
    <t>Intangible assets, net</t>
  </si>
  <si>
    <t>Goodwill</t>
  </si>
  <si>
    <t>Long-term deferred tax asset</t>
  </si>
  <si>
    <t>Other assets</t>
  </si>
  <si>
    <t>Total assets</t>
  </si>
  <si>
    <t>Current liabilities:</t>
  </si>
  <si>
    <t>Accounts payable</t>
  </si>
  <si>
    <t>Accrued employee-related benefits</t>
  </si>
  <si>
    <t>Other accrued expenses and other current liabilities</t>
  </si>
  <si>
    <t>Convertible note payable</t>
  </si>
  <si>
    <t>Total current liabilities</t>
  </si>
  <si>
    <t>Borrowings under revolving credit facility</t>
  </si>
  <si>
    <t>Total liabilities</t>
  </si>
  <si>
    <t>Commitments and contingencies (Note 10)</t>
  </si>
  <si>
    <t xml:space="preserve"> </t>
  </si>
  <si>
    <t>Stockholders' equity:</t>
  </si>
  <si>
    <t>Common stock, $0.001 par value; 55,000,000 shares authorized and 12,947,950 and 13,059,341 shares issued and outstanding at June 30, 2018 and December 31, 2017, respectively</t>
  </si>
  <si>
    <t>Additional paid-in capital</t>
  </si>
  <si>
    <t>Accumulated deficit</t>
  </si>
  <si>
    <t>Total stockholders' equity</t>
  </si>
  <si>
    <t>Total liabilities and stockholders' equity</t>
  </si>
  <si>
    <t>Preferred Class A [Member]</t>
  </si>
  <si>
    <t>Preferred stock, $0.001 par value, 11,445,187 shares authorized, Series A Preferred stock, none issued and outstanding, Series B Preferred stock, none and 168,007 shares issued and outstanding at September 30, 2017 and December 31, 2016, respectively</t>
  </si>
  <si>
    <t>CONSOLIDATED CONDENSED BALANCE SHEETS (Parenthetical) - USD ($) $ in Thousands</t>
  </si>
  <si>
    <t>Accounts receivable, allowances for bad debts and customer credits</t>
  </si>
  <si>
    <t>Preferred stock, authorized (in shares)</t>
  </si>
  <si>
    <t>Common stock, par value (in dollars per share)</t>
  </si>
  <si>
    <t>Common stock, authorized (in shares)</t>
  </si>
  <si>
    <t>Common stock, issued (in shares)</t>
  </si>
  <si>
    <t>Common stock, outstanding (in shares)</t>
  </si>
  <si>
    <t>Preferred stock, par value (in dollars per share)</t>
  </si>
  <si>
    <t>Preferred stock, Issued (in shares)</t>
  </si>
  <si>
    <t>Preferred stock, outstanding (in shares)</t>
  </si>
  <si>
    <t>CONSOLIDATED CONDENSED STATEMENTS OF OPERATIONS AND COMPREHENSIVE INCOME (LOSS) - USD ($) $ in Thousands</t>
  </si>
  <si>
    <t>3 Months Ended</t>
  </si>
  <si>
    <t>Jun. 30, 2017</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Goodwill impairment</t>
  </si>
  <si>
    <t>Total operating expenses</t>
  </si>
  <si>
    <t>Operating income (loss)</t>
  </si>
  <si>
    <t>Interest and other income (expense), net</t>
  </si>
  <si>
    <t>Income (loss) before income tax provision (benefit)</t>
  </si>
  <si>
    <t>Income tax provision (benefit)</t>
  </si>
  <si>
    <t>Net income (loss) and comprehensive income (loss)</t>
  </si>
  <si>
    <t>Basic earnings (loss) per common share</t>
  </si>
  <si>
    <t>Diluted earnings (loss) per common share</t>
  </si>
  <si>
    <t>CONSOLIDATED CONDENSED STATEMENTS OF CASH FLOWS - USD ($) $ in Thousands</t>
  </si>
  <si>
    <t>Cash flows from operating activities:</t>
  </si>
  <si>
    <t>Net income (loss)</t>
  </si>
  <si>
    <t>Adjustments to reconcile net income (loss) to net cash provided by operating activities:</t>
  </si>
  <si>
    <t>Provision for bad debts</t>
  </si>
  <si>
    <t>Provision for customer credits</t>
  </si>
  <si>
    <t>Share-based compensation</t>
  </si>
  <si>
    <t>Gain on sale of investment</t>
  </si>
  <si>
    <t>Loss on disposal of assets</t>
  </si>
  <si>
    <t>Change in deferred tax asset</t>
  </si>
  <si>
    <t>Changes in assets and liabilities:</t>
  </si>
  <si>
    <t>Accounts receivable</t>
  </si>
  <si>
    <t>Accrued expenses and other current liabilities</t>
  </si>
  <si>
    <t>Net cash provided by operating activities</t>
  </si>
  <si>
    <t>Cash flows from investing activities:</t>
  </si>
  <si>
    <t>Purchases of property and equipment</t>
  </si>
  <si>
    <t>Proceeds from sale of investment</t>
  </si>
  <si>
    <t>Net cash used in investing activities</t>
  </si>
  <si>
    <t>Cash flows from financing activities:</t>
  </si>
  <si>
    <t>Payments on term loan borrowings</t>
  </si>
  <si>
    <t>Payment on revolving credit facility</t>
  </si>
  <si>
    <t>Proceeds from issuance of common stock</t>
  </si>
  <si>
    <t>Proceeds from exercise of stock options</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come taxes</t>
  </si>
  <si>
    <t>Cash paid for interest</t>
  </si>
  <si>
    <t>Organization and Operations</t>
  </si>
  <si>
    <t>Organization, Consolidation and Presentation of Financial Statements [Abstract]</t>
  </si>
  <si>
    <t xml:space="preserve">AutoWeb, Inc. (“ AutoWeb Company Dealers Manufacturers The Company’s consumer-facing
automotive websites (“ Company Websites Leads The Company was incorporated
in Delaware on May 17, 1996. Its principal corporate offices are located in Irvine, California. The Company’s common
stock is listed on the NASDAQ Capital Market under the symbol AUTO. On October 9, 2017, the
Company changed its name from Autobytel Inc. to AutoWeb, Inc., assuming the name of AutoWeb, Inc., which was the name of the company
that the Company acquired in October 2015. In connection with this name change, the Company changed its stock ticker symbol from
“ABTL” to “AUTO” on the NASDAQ Capital Market. </t>
  </si>
  <si>
    <t>Basis of Presentation</t>
  </si>
  <si>
    <t>Basis of Presentation [Abstract]</t>
  </si>
  <si>
    <t xml:space="preserve">The accompanying unaudited
consolidated condensed financial statements are presented on the same basis as the Company’s Annual Report on Form 10-K for
the year ended December 31, 2017 (“ 2017 Form 10-K SEC GAAP </t>
  </si>
  <si>
    <t>Recent Accounting Pronouncements</t>
  </si>
  <si>
    <t>New Accounting Pronouncements and Changes in Accounting Principles [Abstract]</t>
  </si>
  <si>
    <t xml:space="preserve">Issued but not yet adopted by the Company Accounting Standards
Codification 220 “Comprehensive Income.” FASB ASU TCJA Accounting Standards
Codification 842 “Leases.” ASC Below is a list of related
ASUs that the Company includes in its evaluation of ASC 842:
ASU No. 2018-10 “Leases - Codification Improvements to Topic 842, Leases” July 2018
ASU No. 2018-01 “Leases (Topic 842): Land Easement Practical Expedient for Transition to Topic 842” January 2018 The Company believes
that adoption of ASC 842 will have a significant impact on the Company’s balance sheet. Under current accounting guidelines,
the Company’s office-related leases are operating lease arrangements, in which rental payments are treated as operating expenses
and there is no recognition of rights-of-use assets or liabilities related to lease obligations. The requirements are effective
for financial statements for annual periods and interim periods within those annual periods beginning after December 15, 2018,
and early adoption is permitted. The Company will adopt Topic 842 effective January 1, 2019 and expects to elect certain available
transitional practical expedients. Recently adopted by the Company Accounting Standards
Codification 606 “Revenue from Contracts with Customers.” Accounting Standards
Codification 805 “Business Combinations.” Accounting Standards
Codification 718 “Compensation – Stock Compensation.” </t>
  </si>
  <si>
    <t>Revenue Recognition</t>
  </si>
  <si>
    <t>Accounting Policies [Abstract]</t>
  </si>
  <si>
    <t xml:space="preserve">Revenue is recognized upon
transfer of control of promised goods or services to our the Company’s customers, or when performance obligations under contract
have been satisfied, in an amount that reflects the consideration the Company expects to be entitled to in exchange for those goods
or services. Further, under ASC 606, contract assets or contract liabilities that arise from a past performance but require a further
performance obligation to be satisfied as a condition of settlement must be identified and recorded on the balance sheet until
respectively settled. The Company performs the following steps in order
to properly determine revenue recognition and identify relevant contract assets and contract liabilities:
● identify the contract with a customer;
● identify the performance obligations in the contract;
● determine the transaction price;
● allocate the transaction price to the performance obligations in the contract; and
● recognize revenue when, or as, the Company satisfies a performance obligation. Accounting Policy - Revenue Recognition The Company earns revenue
by providing leads, advertising, and mobile products and services used by Dealers and Manufacturers in their efforts to market
and sell new and used vehicles to consumers. The Company enters into contracts that can include various combinations of products
and services, which are generally capable of being distinct and accounted for as separate performance obligations. The Company
records revenue on distinct performance obligations at a single point in time, when control is transferred to the customer, which
is consistent with past practice. The Company has three main
revenue sources – Lead fees, advertising, and other revenue. Accordingly, the Company recognizes revenue for each source
as described below:
● Lead fees - paid by Dealers and Manufacturers participating in the Company’s Lead programs and are comprised of Lead transaction and/or monthly subscription fees. Lead fees are recognized in the period when service is provided.
● Advertising - fees paid by Dealers and Manufacturers for (i) display advertising on the Company’s websites and (ii) fees from the Company’s click program. Revenue is recognized in the period advertisements are displayed on the Company’s websites or the period in which clicks have been delivered, as applicable. The Company recognizes gross revenue from the delivery of action-based ads in the period in which a user takes the action for which the marketer contracted for with the Company. For advertising revenue arrangements where the Company is not the principal, the Company recognizes revenue on a net basis.
● Other revenues - Variable Consideration The Company’s products,
namely Leads, are generally sold with a right-of-return for services that do not meet customer requirements as specified by the
contract. Rights-of-return are estimable, and provisions for estimated returns are recorded as a reduction in revenue by the Company
in the period revenue is recognized, and thereby accounted for as variable consideration. The Company includes the allowance for
customer credits in its net accounts receivable balances on the Company’s balance sheet at period end, which is consistent
with past practice. Allowance for customer credits totaled $166,000 and $213,000 as of June 30, 2018 and December 31, 2017, respectively. See further discussion below
on significant judgments exercised by the Company in regard to variable consideration. Contract Assets and Contract Liabilities Unbilled Revenue Timing of revenue recognition
may differ from the timing of invoicing to customers. The Company records a receivable when revenue is recognized prior to invoicing.
From time-to-time, the Company may have balances on its balance sheet representing revenue that has been recognized, but not-yet
invoiced, for which the Company has satisfied contract performance obligations and has a right to receive payment. These receivable
balances are driven by the timing of administrative transaction processing, and not indicative of partially complete performance
obligations, or unbilled revenue. Unbilled revenue represents revenue that is partially earned, whereby control of promised services
has not yet transferred to the customer, and for which the Company has not earned the complete right to payment. The Company had
zero unbilled revenue included in its consolidated balance sheets as of June 30, 2018 and December 31, 2017. Deferred Revenue The Company defers the recognition
of revenue when cash payments are received or due in advance of satisfying its performance obligations, including amounts which
are refundable. Such activity is not a common practice of operation. The Company had zero deferred revenue included in its
consolidated balance sheets as of June 30, 2018 and December 31, 2017. Payment terms and conditions
can vary by contract type. Generally, payments terms within our customer contracts include a requirement of payment within 30 to
60 days from date of invoice. Typically, customers make payments after receipt of invoice for billed services, and less typically,
in advance of rendered services. Practical Expedients and Exemptions The Company excludes from
the transaction price all sales taxes related to revenue producing transactions collected from the customer for a governmental
authority. The Company applies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 Company generally expenses
incremental costs of obtaining a contract when incurred because the amortization period would be less than one year. These costs
primarily relate to sales commissions and are recorded in selling, marketing and distribution expense. Significant Judgments The Company provides Dealers
and Manufacturers with various opportunities to market their vehicles to potential vehicle buyers, namely via consumer lead and
traffic referrals and online advertising products and services. Proper revenue recognition of digital marketing activities, as
well as proper recognition of assets and liabilities related to these activities, requires management to exercise significant judgment
with the following items:
● Arrangements with Multiple Performance Obligations The Company enters into contracts with customers that often
include multiple products and services to a customer. Determining whether products and/or services are distinct performance obligations
that should be accounted for singularly or separately may require significant judgment.
● Variable Consideration and Customer Credits The Company’s products are generally sold with a right-of-return.
The Company sometimes may also provide customer credits or sales incentives. These items are accounted for as variable consideration
when determining the allocation of the transaction price to performance obligations under a contract. The allowance for customer
credits is an estimate of adjustments for services that do not meet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charged against this allowance with no impact on revenues.
Returns and credits are measured at contract inception, with respective obligations reviewed each reporting period or as further
information becomes available, whichever is earlier, and only to the extent that it is probable that a significant reversal of
any incremental revenue will not occur. The allowance for customer credits is included in the net accounts receivable balances
of the Company’s balance sheets at of June 30, 2018 and December 31, 2017. The Company has not made any significant changes
to judgments in applying ASC 606 during the six months ended June 30, 2018. Disaggregation of Revenue The Company defers the recognition
of revenue when cash payments are received or due in advance of satisfying its performance obligations, including amounts which
are refundable. Such activity is not a common practice of operation for the Company. The Company had zero deferred revenue
included in its consolidated balance sheets as of June 30, 2018 and December 31, 2017. The following table summarizes
revenue from contracts with customers, disaggregated by revenue source, for the three and six months ended June 30, 2018 and 2017.
Revenue is recognized net of allowances for returns and any taxes collected from customers, which are subsequently remitted to
governmental authorities.
Three Months Ended June 30,
Six Months Ended June 30,
2018 2017 2018 2017
(in thousands)
Lead fees $ 22,211 $ 26,347 $ 46,291 $ 55,439
Advertising
Clicks 5,771 6,454 12,462 12,967
Display and other advertising 1,179 1,545 2,575 3,000
Other revenues 131 245 313 526
Total revenue $ 29,292 $ 34,591 $ 61,641 $ 71,932 </t>
  </si>
  <si>
    <t>Net Earnings (Loss) Per Share and Stockholders’ Equity</t>
  </si>
  <si>
    <t>Earnings Per Share [Abstract]</t>
  </si>
  <si>
    <t>Basic net earnings (loss)
per share is computed using the weighted average number of common shares outstanding during the period, excluding any unvested
restricted stock. Diluted net earnings (loss) per share is computed using the weighted average number of common shares, and if
dilutive, potential common shares outstanding, as determined under the treasury stock and if-converted methods, during the period.
Potential common shares consist of unvested restricted stock and common shares issuable upon the exercise of stock options, the
exercise of warrants, and conversion of convertible notes. The Company used the following
share amounts to compute the basic and diluted net earnings (loss) per share for the three and six months ended June 30, 2018
and 2017:
Three Months Ended June 30,
Six Months Ended June 30,
2018 2017 2018 2017
Basic Shares:
Weighted average common shares outstanding 12,920,591 11,259,472 12,965,520 11,143,313
Weighted average unvested restricted stock (194,505 ) (110,440 ) (293,646 ) (113,536 )
Basic Shares 12,726,086 11,149,032 12,671,874 11,029,777
Diluted Shares:
Basic shares 12,726,086 11,149,032 12,671,874 11,029,777
Weighted average dilutive securities — 662,876 — 690,373
Incremental shares from convertible preferred stock — 1,532,371 — 1,605,813
Diluted Shares 12,726,086 13,344,279 12,671,874 13,325,963 For the three and six months
ended June 30, 2018, the Company’s basic and diluted net loss per share are the same since the Company generated a net loss
for the period and potentially dilutive securities are excluded from diluted net loss per share because they have an anti-dilutive
impact. For the three and six months ended June 30, 2017, weighted average dilutive securities included dilutive options, restricted
stock awards, and incremental shares issued in connection with the acquisition of Autobytel, Inc. (formerly AutoWeb, Inc.) (“ AWI For the three and six months
ended June 30, 2018, 4.2 and 4.3 million of potentially anti-dilutive securities related to common stock have been excluded from
the calculation of diluted net earnings per share, respectively. For both the three and six months ended June 30, 2017, 2.8 million
of potentially anti-dilutive securities related to common stock have been excluded from the calculation of diluted net earnings
per share. On September 6, 2017, the
Company announced that its board of directors authorized the Company to repurchase up to $3.0 million of the Company’s common
stock. Under the repurchase program, the Company may repurchase common stock from time to time on the open market or in private
transactions. This authorization does not require the Company to purchase a specific number of shares, and the board of directors
may suspend, modify or terminate the program at any time. The Company will fund future repurchases, if any, through the use of
available cash. No shares were repurchased during the three and six months ended June 30, 2018. As of June 30, 2018, $2.3
million remains available for the Company to repurchase common stock. On June 22, 2017, the Company
obtained stockholder approval for the issuance of shares of the Company’s common stock upon (i) the conversion of the
Company’s then outstanding Series B Junior Participating Convertible Preferred Stock, par value $0.001 per share (“ Series
B Preferred Stock Warrants. AutoUSA Warrant The warrant to
purchase up to 148,240 shares of Series B Preferred Stock issued in connection with the acquisition of AWI (“ AWI
Warrant Weighted Average Closing Price</t>
  </si>
  <si>
    <t>Share-Based Compensation</t>
  </si>
  <si>
    <t>Disclosure of Compensation Related Costs, Share-based Payments [Abstract]</t>
  </si>
  <si>
    <t xml:space="preserve">Share-based compensation
expense is included in costs and expenses in the accompanying Unaudited Consolidated Condensed Statements of Operations and Comprehensive
Income (Loss) as follows:
Three Months Ended June 30,
Six Months Ended June 30,
2018 2017 2018 2017
(in thousands)
Share-based compensation expense:
Cost of revenues $ 4 $ 19 $ 19 $ 39
Sales and marketing 159 402 384 814
Technology support 173 134 326 262
General and administrative [1] 607 389 1,841 841
Share-based compensation costs 943 944 2,570 1,956
Amount capitalized to internal use software — — 1 1
Total share-based compensation costs $ 943 $ 944 $ 2,569 $ 1,955
[1] Certain awards were modified in connection with
the termination of employment of two of the Company’s former executive officers. In accordance with the terms of
applicable award agreements and/or consulting agreements, the vesting of certain awards was accelerated, and the terms of
certain awards were modified. As such, in accordance with GAAP, the Company recognized expense related to the acceleration of
vested awards of approximately $0.8 million and expense related to the modification of awards of approximately $0.1 million
during the six months ended June 30, 2018. Service-Based Options.
Three Months Ended June 30,
Six Months Ended June 30,
2018 2017 2018 2017
Number of service-based options granted 1,715,200 54,000 1,716,700 373,250
Weighted average grant date fair value $ 1.83 $ 6.56 $ 1.84 $ 6.86
Weighted average exercise price $ 3.29 $ 13.05 $ 3.30 $ 13.70 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 and vesting may be accelerated in the event of a change in control of the Company. Market Condition Options. Former CEO Former CEO
Market Condition Options Additionally, in connection
with consulting agreements between the Company and two former officers, the Former CEO and former chief financial officer, modifications
were made to certain shared-based awards previously granted to respective officers while they were employees of the Company. In
accordance with guidance provided under ASC 718 and related ASU No. 2017-09 and ASU No. 2018-07, the Company recognized approximately
$0.1 million in share-based compensation expense for certain shared-based awards that were modified during the three months ended
June 31, 2018. The modification expense was determined by using the Black-Scholes option pricing model to estimate the fair value
of the modified awards as of the new measurement date and respective fair value assumptions. Stock option exercises
Three Months Ended June 30,
Six Months Ended June 30,
2018 2017 2018 2017
Number of stock options exercised 750 117,115 15,967 176,074
Weighted average exercise price $ 2.20 $ 4.67 $ 4.68 $ 5.70 The grant date fair value
of stock options granted during these periods was estimated using the Black-Scholes option pricing model using the following weighted
average assumptions:
Three Months Ended June 30,
Six Months Ended June 30,
2018 2017 2018 2017
Dividend yield — — — —
Volatility 68 % 62 % 68 % 61 %
Risk-free interest rate 2.6 % 1.7 % 2.6 % 1.8 %
Expected life (years) 4.5 4.4 4.5 4.4 Upon adoption of ASU 2016-09, “Improvements
to Employee Share-Based Payment Accounting,” the Company elected to estimate the number of forfeitures. Restricted Stock Awards. RSAs The Company granted an aggregate
of 345,000 RSAs on September 27, 2017 to senior officers of the Company. These RSAs are service-based and the forfeiture
restrictions lapse with respect to one-third of the restricted stock on each of the first, second, and third anniversaries of the
date of the award. Lapsing of the forfeiture restrictions may be accelerated in the event of a change in control of
the Company and will accelerate upon the death or disability of the holder. During the six months ended June 30, 2018, 80,000 shares
of these RSAs were forfeited upon the resignation of two executive officers. </t>
  </si>
  <si>
    <t>Investments [Abstract]</t>
  </si>
  <si>
    <t xml:space="preserve"> GoMoto In September 2013, the Company entered into a Convertible Note Purchase Agreement
with SaleMove in which AutoWeb invested $150,000 in SaleMove in the form of an interest bearing, convertible promissory note.
In November 2014, the Company invested an additional $400,000 in SaleMove in the form of an interest bearing, convertible
promissory note. Upon closing of a preferred stock financing by SaleMove in July 2015, these two notes were converted
in accordance with their terms into an aggregate of 190,997 Series A Preferred Stock, which shares were previously classified
as a long-term investment on the consolidated balance sheet. The Company recorded an impairment charge of $0.6 million in SaleMove
in the three months ended December 31, 2017. On, June 5, 2018, the Company sold its shares of Series A Preferred stock back to
SaleMove for $125,000. Amounts received are recorded in Other Income on the Unaudited Consolidated Condensed Statement of Operations
and Comprehensive Income (Loss) for the six months ended June 30, 2018. In October 2013, the Company
entered into a Reseller Agreement with SaleMove to become a reseller of SaleMove’s technology for enhancing communications
with consumers. SaleMove’s technology allows Dealers and Manufacturers to enhance the online shopping experience
by interacting with consumers in real-time, including live video, audio, and text-based chat or by phone. The Company and SaleMove
share equally in revenues from automotive-related sales of the SaleMove products and services. In connection with this reseller
arrangement, the Company advanced $1.0 million to SaleMove to fund SaleMove’s 50% share of various product development,
marketing and sales costs and expenses. These previously advanced funds are repaid to the Company from SaleMove’s share of
net revenues and expenses from the Reseller Agreement each reporting period. As of June 30, 2018, the net advances due
from SaleMove totaled $379,000 and are included in the balances of Other assets on the Unaudited Consolidated Condensed Balance
Sheets. In December 2014, the Company
entered into a Series Seed Preferred Stock Purchase Agreement with GoMoto in which the Company paid $100,000 for 317,460 shares
of Series Seed Preferred Stock, $0.001 par value per share. The $100,000 investment in GoMoto was recorded at cost because
the Company does not have significant influence over GoMoto. In October 2015 and May 2016, the Company invested an additional
$375,000 and $375,000, respectively, in GoMoto in the form of convertible promissory notes (“ GoMoto Notes</t>
  </si>
  <si>
    <t>Selected Balance Sheet Accounts</t>
  </si>
  <si>
    <t>Selected Balance Sheet Accounts [Abstract]</t>
  </si>
  <si>
    <t xml:space="preserve">Property and Equipment
June 30, 2018
December 31, 2017
(in thousands)
Computer software and hardware $ 11,187 $ 11,065
Capitalized internal use software 5,977 5,774
Furniture and equipment 1,705 1,703
Leasehold improvements 1,605 1,539
20,474 20,081
Less—Accumulated depreciation and amortization (16,772 ) (15,770 )
Property and Equipment, net $ 3,702 $ 4,311 The Company periodically
reviews the value of long-lived assets to determine if there are any impairment indicators. The Company assesses the
impairment of these assets, or the need to accelerate amortization, whenever events or changes in circumstances indicate that the
carrying value may not be recoverable. The Company’s judgments regarding the existence of impairment indicators are based
on legal factors, market conditions, and operational performance of the Company’s long-lived assets. If such indicators
exist, the Company evaluates the assets for impairment based on the estimated future undiscounted cash flows expected to result
from the use of the assets and their eventual disposition. Should the carrying amount of an asset exceed its estimated future undiscounted
cash flows, an impairment loss is recorded for the excess of the asset’s carrying amount over its fair value. Fair value
is generally determined based on a valuation process that provides an estimate of the fair value of these assets using an undiscounted
cash flow model, which includes assumptions and estimates.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utomotive industry-related accounts receivable balances, particularly with Urban Science Applications
(which represents Acura, Audi, Honda, Nissan, Infiniti, Subaru, Toyota, Volkswagen, and Volvo), Media.net Advertising and General
Motors. During the first six months of 2018, approximately 37% of the Company’s total revenues was derived from these three
customers, and approximately 43%, or $10.7 million of gross accounts receivables related to these three customers at June 30, 2018.
During the first six months of 2017, approximately 30% of the Company’s total revenues was derived from Urban Science Applications,
Media.net Advertising and General Motors, and approximately 38%, or $10.0 million of gross accounts receivables, related to these
three customers at June 30, 2017. Intangible Assets. On October 5, 2017, the
Company and DealerX Partners, LLC, a Florida limited liability company (“ DealerX DealerX License Agreement The transaction consideration
consisted of: (i) $8.0 million in cash paid to DealerX upon execution of the DealerX License Agreement and (ii) the right to 710,856
shares of the Company’s common stock representing approximately five percent of the Company’s
outstanding common stock as of the date the parties entered into the DealerX License Agreement (“ Market Capitalization
Shares Alternative Cash Payment The Company’s intangible
assets are amortized over the following estimated useful lives:
June 30, 2018 December 31, 2017
Definite-lived Intangible Asset
Estimated Useful Life Gross Accumulated Amortization Net Gross Accumulated Amortization Net
(in thousands)
Trademarks/trade names/licenses/domains 3 -7 years $ 16,589 $ (5,164 ) $ 11,425 $ 16,589 $ (4,037 ) $ 12,552
Software and publications 3 years 1,300 (1,300 ) — 1,300 (1,300 ) —
Customer relationships 2 - 10 years 19,563 (12,106 ) 7,457 19,563 (10,555 ) 9,008
Employment/non-compete agreements 1 - 5 years 1,510 (1,504 ) 6 1,510 (1,493 ) 17
Developed technology 5 - 7 years 8,955 (4,288 ) 4,667 8,955 (3,619 ) 5,336
$ 47,917 $ (24,362 ) $ 23,555 $ 47,917 $ (21,004 ) $ 26,913
June 30, 2018 December 31, 2017
Indefinite-lived Intangible Asset
Estimated Useful Life Gross Accumulated Amortization Net Gross Accumulated Amortization Net
Domain Indefinite $ 2,200 $ — $ 2,200 $ 2,200 $ — $ 2,200 Amortization expense is
included in cost of revenues and depreciation and amortization in the Unaudited Consolidated Condensed Statements of Operations. Total
amortization expense was $1.7 million and $3.4 million for the three and six months ended June 30, 2018, respectively. Amortization
expense was $1.4 million and $2.7 million for the three and six months ended June 30, 2017, respectively. Amortization expense for the remainder of the
year and for future years is as follows:
Year Amortization Expense
(in thousands)
2018 $ 3,252
2019 5,236
2020 3,805
2021 3,697
2022 3,100
Thereafter 4,465
$ 23,555 Goodwill.
(in thousands)
Goodwill as of December 31, 2017 $ 5,133
Impairment charge (5,133 )
Goodwill as of June 30, 2018 $ — Accrued Expenses and Other Current Liabilities
June 30, 2018
December 31, 2017
(in thousands)
Accrued employee-related benefits $ 2,697 $ 2,411
Other accrued expenses and other current liabilities:
Other accrued expenses 6,752 6,307
Amounts due to customers 467 438
Other current liabilities 430 507
Total other accrued expenses and other current liabilities 7,649 7,252
Total accrued expenses and other current liabilities $ 10,346 $ 9,663 Convertible Notes Payable AutoUSA Note </t>
  </si>
  <si>
    <t>Credit Facility</t>
  </si>
  <si>
    <t>Debt Disclosure [Abstract]</t>
  </si>
  <si>
    <t xml:space="preserve">The Company and MUFG Union
Bank, N.A. entered into a Loan Agreement dated February 26, 2013, as amended on September 10, 2013, January 13, 2014, May 20, 2015,
June 1, 2016, June 28, 2017 and December 27, 2017 (the original Loan Agreement, as amended, is referred to collectively as the
“ Credit Facility Agreement Revolving Loan </t>
  </si>
  <si>
    <t>Commitments and Contingencies</t>
  </si>
  <si>
    <t>Commitments and Contingencies Disclosure [Abstract]</t>
  </si>
  <si>
    <t xml:space="preserve">Employment Agreements The Company has employment
agreements and severance benefits/retention agreements with certain key employees. A number of these agreements require severance
payments and continuation of certain insurance benefits in the event of a termination of the employee’s employment by the
Company without cause or by the employee for good reason (as defined is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 </t>
  </si>
  <si>
    <t>Income Taxes</t>
  </si>
  <si>
    <t>Income Tax Disclosure [Abstract]</t>
  </si>
  <si>
    <t xml:space="preserve">On December 22, 2017, the
U.S. government enacted comprehensive tax legislation known as the TCJA. The TCJA made a number of changes to the federal income
tax law that took effect in 2018, including, but not limited to (1) reduction of the U.S. federal corporate tax rate from a maximum
of 35% to 21%; (2) elimination of the corporate alternative minimum tax; (3) a new limitation on deductible interest expense; (4)
the Transition Tax; (5) limitations on the deductibility of certain executive compensation; (6) changes to the bonus depreciation
rules for fixed asset additions; and (7) limitations on net operating loss carryovers generated after December 31, 2017 to 80%
of taxable income. Accounting Standards
Codification 740 “Income Taxes SAB 118 At June 30, 2018
and December 31, 2017, the Company had not completed its accounting for the tax effects of enactment of the TCJA; however, the
Company has made a reasonable estimate of the effects of the TCJA’s change in the federal rate and revalued its
deferred tax assets based on the rates at which they are expected to reverse in the future, which is generally the new 21%
federal corporate tax rate plus applicable state tax rate. The Company recorded a decrease in deferred tax assets and
deferred tax liabilities of $11.7 million and $0.0 million, respectively, with a corresponding net adjustment to deferred
income tax expense of $11.7 million for the year ended December 31, 2017. In addition, the Company recognized a deemed
repatriation of $0.6 million of deferred foreign income from its Guatemala subsidiary, which did not result in any
incremental tax cost after application of foreign tax credits. The Company’s provisional estimates will be adjusted
during the measurement period defined under SAB 118, based upon ongoing analysis of data and tax positions along with the new
guidance from regulators and interpretations of the law. 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yea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During 2017, management
assessed the available positive and negative evidence to estimate if sufficient future taxable income will be generated to utilize
the existing deferred tax assets. A significant piece of objective negative evidence evaluated was the cumulative losses incurred
over the three-year period ended December 31, 2017. The Company was projecting pre-tax income for 2017 until the three months ended
December 31, 2017, in which the Company incurred a significant pre-tax loss due to goodwill impairment. The Company experienced
increased costs of providing services to its customers, as well as decrease in market share resulting from increased competition.
Additionally,the Company also projects that 2018 pre-tax profits may not offset the cumulative three-year pre-tax loss as of December
31, 2017. Based on this evaluation, the Company recorded an additional valuation allowance of $16.7 million against its deferred
tax assets during the year ended December 31, 2017. At June 30, 2018 and December 31, 2017, the Company has recorded a valuation
allowance of $21.3 million against its deferred tax assets. The Company’s effective
tax rate for the six months ended June 30, 2018 differed from the U.S. federal statutory rate primarily due to operating losses
that receive no tax benefit as a result of valuation allowance recorded for such losses. The total amount of unrecognized
tax benefits, excluding associated interest and penalties, was $0.5 million as of June 30, 2018, all of which, if subsequently
recognized, would have affected the Company’s tax rate. As of June 30, 2018 and
December 31, 2017, the total balance of accrued interest and penalties related to uncertain tax positions was zero. The
Company recognizes interest and penalties related to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for the three and six months ended
June 30, 2018 and 2017. The Company is subject to
taxation in the U.S. and in various foreign and state jurisdictions. Due to expired statutes of limitation, the Company’s
federal income tax returns for years prior to calendar year 2014 are not subject to examination by the U.S. Internal Revenue Service. Generally,
for the majority of state jurisdictions where the Company does business, periods prior to calendar year 2013 are no longer subject
to examination. The Company does not anticipate a significant change to the total amount of unrecognized tax benefits
within the next twelve months. Audit outcomes and the timing of settlements are subject to significant uncertainty. </t>
  </si>
  <si>
    <t>Recent Accounting Pronouncements (Policies)</t>
  </si>
  <si>
    <t xml:space="preserve">Issued but not yet adopted by the Company Accounting Standards
Codification 220 “Comprehensive Income.” FASB ASU TCJA Accounting Standards
Codification 842 “Leases.” ASC Below is a list of related
ASUs that the Company includes in its evaluation of ASC 842:
ASU No. 2018-10 “Leases - Codification Improvements to Topic 842, Leases” July 2018
ASU No. 2018-01 “Leases (Topic 842): Land Easement Practical Expedient for Transition to Topic 842” January 2018 The Company
believes that adoption of ASC 842 will have a significant impact on the Company’s balance sheet. Under current
accounting guidelines, the Company’s office-related leases are operating lease arrangements, in which rental payments
are treated as operating expenses and there is no recognition of rights-of-use assets or liabilities related to lease
obligations. The requirements are effective for financial statements for annual periods and interim periods within those
annual periods beginning after December 15, 2018, and early adoption is permitted. The Company will adopt Topic 842 effective
January 1, 2019 and expects to elect certain available transitional practical expedients. Recently adopted by the Company Accounting Standards
Codification 606 “Revenue from Contracts with Customers.” Accounting Standards
Codification 805 “Business Combinations.” Accounting Standards
Codification 718 “Compensation – Stock Compensation.” </t>
  </si>
  <si>
    <t>Revenue Recognition (Tables)</t>
  </si>
  <si>
    <t>Revenue from contracts</t>
  </si>
  <si>
    <t xml:space="preserve">Three Months Ended June 30,
Six Months Ended June 30,
2018 2017 2018 2017
(in thousands)
Lead fees $ 22,211 $ 26,347 $ 46,291 $ 55,439
Advertising
Clicks 5,771 6,454 12,462 12,967
Display and other advertising 1,179 1,545 2,575 3,000
Other revenues 131 245 313 526
Total revenue $ 29,292 $ 34,591 $ 61,641 $ 71,932 </t>
  </si>
  <si>
    <t>Net Earnings (Loss) Per Share and Stockholders’ Equity (Tables)</t>
  </si>
  <si>
    <t>Computation of basic and diluted net earnings (loss) per share</t>
  </si>
  <si>
    <t xml:space="preserve">Three Months Ended June 30,
Six Months Ended June 30,
2018 2017 2018 2017
Basic Shares:
Weighted average common shares outstanding 12,920,591 11,259,472 12,965,520 11,143,313
Weighted average unvested restricted stock (194,505 ) (110,440 ) (293,646 ) (113,536 )
Basic Shares 12,726,086 11,149,032 12,671,874 11,029,777
Diluted Shares:
Basic shares 12,726,086 11,149,032 12,671,874 11,029,777
Weighted average dilutive securities — 662,876 — 690,373
Incremental shares from convertible preferred stock — 1,532,371 — 1,605,813
Diluted Shares 12,726,086 13,344,279 12,671,874 13,325,963 </t>
  </si>
  <si>
    <t>Share-Based Compensation (Tables)</t>
  </si>
  <si>
    <t>Share-based compensation expense included in costs and expenses</t>
  </si>
  <si>
    <t>Three Months Ended June 30,
Six Months Ended June 30,
2018 2017 2018 2017
(in thousands)
Share-based compensation expense:
Cost of revenues $ 4 $ 19 $ 19 $ 39
Sales and marketing 159 402 384 814
Technology support 173 134 326 262
General and administrative [1] 607 389 1,841 841
Share-based compensation costs 943 944 2,570 1,956
Amount capitalized to internal use software — — 1 1
Total share-based compensation costs $ 943 $ 944 $ 2,569 $ 1,955
[1] Certain awards were modified in connection with the termination of employment of two of the Company’s former executive officers. In accordance with the terms of applicable award agreements and/or consulting agreements, the vesting of certain awards was accelerated, and the terms of certain awards were modified. As such, in accordance with generally accepted accounting principles, the Company recognized expense related to the acceleration of vested awards of approximately $0.8 million and expense related to the modification of awards of approximately $0.1 million during the six months ended June 30, 2018.</t>
  </si>
  <si>
    <t>Service based options granted during period</t>
  </si>
  <si>
    <t xml:space="preserve">Three Months Ended June 30,
Six Months Ended June 30,
2018 2017 2018 2017
Number of service-based options granted 1,715,200 54,000 1,716,700 373,250
Weighted average grant date fair value $ 1.83 $ 6.56 $ 1.84 $ 6.86
Weighted average exercise price $ 3.29 $ 13.05 $ 3.30 $ 13.70 </t>
  </si>
  <si>
    <t>Stock option exercises</t>
  </si>
  <si>
    <t xml:space="preserve">Three Months Ended June 30,
Six Months Ended June 30,
2018 2017 2018 2017
Number of stock options exercised 750 117,115 15,967 176,074
Weighted average exercise price $ 2.20 $ 4.67 $ 4.68 $ 5.70 </t>
  </si>
  <si>
    <t>Fair value of stock options granted using the following weighted average assumptions</t>
  </si>
  <si>
    <t xml:space="preserve">Three Months Ended June 30,
Six Months Ended June 30,
2018 2017 2018 2017
Dividend yield — — — —
Volatility 68 % 62 % 68 % 61 %
Risk-free interest rate 2.6 % 1.7 % 2.6 % 1.8 %
Expected life (years) 4.5 4.4 4.5 4.4 </t>
  </si>
  <si>
    <t>Selected Balance Sheet Accounts (Tables)</t>
  </si>
  <si>
    <t>Property and equipment</t>
  </si>
  <si>
    <t xml:space="preserve">June 30, 2018
December 31, 2017
(in thousands)
Computer software and hardware $ 11,187 $ 11,065
Capitalized internal use software 5,977 5,774
Furniture and equipment 1,705 1,703
Leasehold improvements 1,605 1,539
20,474 20,081
Less—Accumulated depreciation and amortization (16,772 ) (15,770 )
Property and Equipment, net $ 3,702 $ 4,311 </t>
  </si>
  <si>
    <t>Intangible assets amortized over the estimated useful lives</t>
  </si>
  <si>
    <t xml:space="preserve">June 30, 2018 December 31, 2017
Definite-lived Intangible Asset
Estimated Useful Life Gross Accumulated Amortization Net Gross Accumulated Amortization Net
(in thousands)
Trademarks/trade names/licenses/domains 3 -7 years $ 16,589 $ (5,164 ) $ 11,425 $ 16,589 $ (4,037 ) $ 12,552
Software and publications 3 years 1,300 (1,300 ) — 1,300 (1,300 ) —
Customer relationships 2 - 10 years 19,563 (12,106 ) 7,457 19,563 (10,555 ) 9,008
Employment/non-compete agreements 1 - 5 years 1,510 (1,504 ) 6 1,510 (1,493 ) 17
Developed technology 5 - 7 years 8,955 (4,288 ) 4,667 8,955 (3,619 ) 5,336
$ 47,917 $ (24,362 ) $ 23,555 $ 47,917 $ (21,004 ) $ 26,913
June 30, 2018 December 31, 2017
Indefinite-lived Intangible Asset
Estimated Useful Life Gross Accumulated Amortization Net Gross Accumulated Amortization Net
Domain Indefinite $ 2,200 $ — $ 2,200 $ 2,200 $ — $ 2,200 </t>
  </si>
  <si>
    <t>Amortization expense for the remainder of the year and for the next four years</t>
  </si>
  <si>
    <t xml:space="preserve">Year Amortization Expense
(in thousands)
2018 $ 3,252
2019 5,236
2020 3,805
2021 3,697
2022 3,100
Thereafter 4,465
$ 23,555 </t>
  </si>
  <si>
    <t xml:space="preserve">(in thousands)
Goodwill as of December 31, 2017 $ 5,133
Impairment charge (5,133 )
Goodwill as of June 30, 2018 $ — </t>
  </si>
  <si>
    <t xml:space="preserve">June 30, 2018
December 31, 2017
(in thousands)
Accrued employee-related benefits $ 2,697 $ 2,411
Other accrued expenses and other current liabilities:
Other accrued expenses 6,752 6,307
Amounts due to customers 467 438
Other current liabilities 430 507
Total other accrued expenses and other current liabilities 7,649 7,252
Total accrued expenses and other current liabilities $ 10,346 $ 9,663 </t>
  </si>
  <si>
    <t>Organization and Operations (Details Narrative)</t>
  </si>
  <si>
    <t>State of incorporation</t>
  </si>
  <si>
    <t>Delaware</t>
  </si>
  <si>
    <t>Date of incorporation</t>
  </si>
  <si>
    <t>May 17,
		1996</t>
  </si>
  <si>
    <t>Date of acquisition/merger</t>
  </si>
  <si>
    <t>Dec. 31,
		2016</t>
  </si>
  <si>
    <t>Revenue Recognition (Details) - USD ($) $ in Thousands</t>
  </si>
  <si>
    <t>Revenue from contracts with customers</t>
  </si>
  <si>
    <t>Lead Fees [Member]</t>
  </si>
  <si>
    <t>Click Advertising [Member]</t>
  </si>
  <si>
    <t>Display and Other Advertising [Member]</t>
  </si>
  <si>
    <t>Other Revenues [Member]</t>
  </si>
  <si>
    <t>Net Earnings (Loss) Per Share and Stockholders’ Equity (Details) - shares</t>
  </si>
  <si>
    <t>Basic Shares:</t>
  </si>
  <si>
    <t>Weighted average common shares outstanding</t>
  </si>
  <si>
    <t>Weighted average unvested restricted stock</t>
  </si>
  <si>
    <t>Basic shares</t>
  </si>
  <si>
    <t>Diluted Shares:</t>
  </si>
  <si>
    <t>Weighted average dilutive securities</t>
  </si>
  <si>
    <t>Incremental shares from convertible preferred stock</t>
  </si>
  <si>
    <t>Dilutive Shares</t>
  </si>
  <si>
    <t>Net Earnings (Loss) Per Share and Stockholders’ Equity (Details Narrative) - USD ($) $ / shares in Units, $ in Thousands</t>
  </si>
  <si>
    <t>Sep. 27, 2017</t>
  </si>
  <si>
    <t>Dilutive Shares:</t>
  </si>
  <si>
    <t>Authorized amount of stock repurchase, minimum</t>
  </si>
  <si>
    <t>Anti-dilutive potential shares of common stock</t>
  </si>
  <si>
    <t>AWI Warrant</t>
  </si>
  <si>
    <t>Warrant</t>
  </si>
  <si>
    <t>Warrant issued</t>
  </si>
  <si>
    <t>Warrant price (in dollars per share)</t>
  </si>
  <si>
    <t>Exercise price of warrant (in dollars per share)</t>
  </si>
  <si>
    <t>Auto USA</t>
  </si>
  <si>
    <t>Share-Based Compensation (Details) - USD ($) $ in Thousands</t>
  </si>
  <si>
    <t>Share-based compensation expense:</t>
  </si>
  <si>
    <t>Share-based compensation costs</t>
  </si>
  <si>
    <t>Amount capitalized to internal use software</t>
  </si>
  <si>
    <t>Total share-based compensation costs</t>
  </si>
  <si>
    <t>Cost of revenues [Member]</t>
  </si>
  <si>
    <t>Sales and marketing [Member]</t>
  </si>
  <si>
    <t>Technology support [Member]</t>
  </si>
  <si>
    <t>General and administrative [Member]</t>
  </si>
  <si>
    <t>[1]</t>
  </si>
  <si>
    <t>Certain awards were modified in connection with the termination of employment of two of the Company's former executive officers. In accordance with the terms of applicable award agreements and/or consulting agreements, the vesting of certain awards was accelerated, and the terms of certain awards were modified. As such, in accordance with generally accepted accounting principles, the Company recognized expense related to the acceleration of vested awards of approximately $0.8 million and expense related to the modification of awards of approximately $0.1 million during the six months ended June 30, 2018.</t>
  </si>
  <si>
    <t>Share-Based Compensation (Details 1) - $ / shares</t>
  </si>
  <si>
    <t>Stock Issued or Granted During Period, Share-based Compensation</t>
  </si>
  <si>
    <t>Number of service-based options granted</t>
  </si>
  <si>
    <t>Weighted average grant date fair value</t>
  </si>
  <si>
    <t>Weighted average exercise price</t>
  </si>
  <si>
    <t>Share-Based Compensation (Details 2) - $ / shares</t>
  </si>
  <si>
    <t>Number of stock options exercised</t>
  </si>
  <si>
    <t>Share-Based Compensation (Details 3)</t>
  </si>
  <si>
    <t>Dividend yield</t>
  </si>
  <si>
    <t>0.00%</t>
  </si>
  <si>
    <t>Volatility</t>
  </si>
  <si>
    <t>68.00%</t>
  </si>
  <si>
    <t>62.00%</t>
  </si>
  <si>
    <t>61.00%</t>
  </si>
  <si>
    <t>Risk-free interest rate</t>
  </si>
  <si>
    <t>2.60%</t>
  </si>
  <si>
    <t>1.70%</t>
  </si>
  <si>
    <t>1.80%</t>
  </si>
  <si>
    <t>Expected life</t>
  </si>
  <si>
    <t>4 years 6 months</t>
  </si>
  <si>
    <t>4 years 4 months 24 days</t>
  </si>
  <si>
    <t>Investments (Details Narrative) - USD ($) $ in Thousands</t>
  </si>
  <si>
    <t>Cash receipts from sale of investment in SaleMove</t>
  </si>
  <si>
    <t>SaleMove Inc [Member]</t>
  </si>
  <si>
    <t>Impairment charge</t>
  </si>
  <si>
    <t>Due from affiliates</t>
  </si>
  <si>
    <t>Selected Balance Sheet Accounts (Details) - USD ($) $ in Thousands</t>
  </si>
  <si>
    <t>Property and Equipment</t>
  </si>
  <si>
    <t>Computer software and hardware</t>
  </si>
  <si>
    <t>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Gross</t>
  </si>
  <si>
    <t>Accumulated Amortization</t>
  </si>
  <si>
    <t>Net</t>
  </si>
  <si>
    <t>Trademarks and Trade Names [Member]</t>
  </si>
  <si>
    <t>Trademarks and Trade Names [Member] | Minimum [Member]</t>
  </si>
  <si>
    <t>Finite-Lived Intangible Assets</t>
  </si>
  <si>
    <t>Estimated Useful Life</t>
  </si>
  <si>
    <t>3 years</t>
  </si>
  <si>
    <t>Trademarks and Trade Names [Member] | Maximum [Member]</t>
  </si>
  <si>
    <t>7 years</t>
  </si>
  <si>
    <t>Developed Technology Rights [Member]</t>
  </si>
  <si>
    <t>Developed Technology Rights [Member] | Minimum [Member]</t>
  </si>
  <si>
    <t>5 years</t>
  </si>
  <si>
    <t>Developed Technology Rights [Member] | Maximum [Member]</t>
  </si>
  <si>
    <t>Customer Relationships [Member]</t>
  </si>
  <si>
    <t>Customer Relationships [Member] | Minimum [Member]</t>
  </si>
  <si>
    <t>2 years</t>
  </si>
  <si>
    <t>Customer Relationships [Member] | Maximum [Member]</t>
  </si>
  <si>
    <t>10 years</t>
  </si>
  <si>
    <t>Software and publications [Member]</t>
  </si>
  <si>
    <t>Employment/non-compete agreements [Member]</t>
  </si>
  <si>
    <t>Employment/non-compete agreements [Member] | Minimum [Member]</t>
  </si>
  <si>
    <t>1 year</t>
  </si>
  <si>
    <t>Employment/non-compete agreements [Member] | Maximum [Member]</t>
  </si>
  <si>
    <t>Domain [Member]</t>
  </si>
  <si>
    <t>Selected Balance Sheet Accounts (Details 2) $ in Thousands</t>
  </si>
  <si>
    <t>Jun. 30, 2018USD ($)</t>
  </si>
  <si>
    <t>Amortization expense for the remainder of the year and for the next five years</t>
  </si>
  <si>
    <t>Thereafter</t>
  </si>
  <si>
    <t>Total</t>
  </si>
  <si>
    <t>Selected Balance Sheet Accounts (Details 3) - USD ($) $ in Thousands</t>
  </si>
  <si>
    <t>Goodwill, beginning of period</t>
  </si>
  <si>
    <t>Goodwill, end of period</t>
  </si>
  <si>
    <t>Selected Balance Sheet Accounts (Details 4) - USD ($) $ in Thousands</t>
  </si>
  <si>
    <t>Other accrued expenses</t>
  </si>
  <si>
    <t>Amounts due to customers</t>
  </si>
  <si>
    <t>Other current liabilities</t>
  </si>
  <si>
    <t>Total other accrued expenses and other current liabilities</t>
  </si>
  <si>
    <t>Total accrued expenses and other current liabilities</t>
  </si>
  <si>
    <t>Selected Balance Sheet Accounts (Details Narrative) - USD ($) $ in Thousands</t>
  </si>
  <si>
    <t>Property, Plant and Equipment [Line Items]</t>
  </si>
  <si>
    <t>Amortization expense</t>
  </si>
  <si>
    <t>Sales Revenue Net [Member]</t>
  </si>
  <si>
    <t>Concentration risk</t>
  </si>
  <si>
    <t>37.00%</t>
  </si>
  <si>
    <t>30.00%</t>
  </si>
  <si>
    <t>Accounts Receivable [Member]</t>
  </si>
  <si>
    <t>43.00%</t>
  </si>
  <si>
    <t>38.00%</t>
  </si>
  <si>
    <t>Concentration risk, amount</t>
  </si>
  <si>
    <t>Credit Facility (Details Narrative) $ in Thousands</t>
  </si>
  <si>
    <t>Term loan balance</t>
  </si>
  <si>
    <t>Revolving loan limit</t>
  </si>
  <si>
    <t>Term Loan 1</t>
  </si>
  <si>
    <t>Term loan</t>
  </si>
  <si>
    <t>Term Loan 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36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294795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44</v>
      </c>
    </row>
    <row r="4" spans="1:2">
      <c r="A4" s="4" t="s">
        <v>38</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33</v>
      </c>
    </row>
    <row r="4" spans="1:2">
      <c r="A4" s="4" t="s">
        <v>132</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71</v>
      </c>
      <c r="C3" s="7" t="n">
        <v>24993</v>
      </c>
    </row>
    <row r="4" spans="1:3">
      <c r="A4" s="4" t="s">
        <v>33</v>
      </c>
      <c r="B4" s="5" t="n">
        <v>255</v>
      </c>
      <c r="C4" s="5" t="n">
        <v>254</v>
      </c>
    </row>
    <row r="5" spans="1:3">
      <c r="A5" s="4" t="s">
        <v>34</v>
      </c>
      <c r="B5" s="5" t="n">
        <v>24064</v>
      </c>
      <c r="C5" s="5" t="n">
        <v>25911</v>
      </c>
    </row>
    <row r="6" spans="1:3">
      <c r="A6" s="4" t="s">
        <v>35</v>
      </c>
      <c r="B6" s="5" t="n">
        <v>1376</v>
      </c>
      <c r="C6" s="5" t="n">
        <v>1805</v>
      </c>
    </row>
    <row r="7" spans="1:3">
      <c r="A7" s="4" t="s">
        <v>36</v>
      </c>
      <c r="B7" s="5" t="n">
        <v>43966</v>
      </c>
      <c r="C7" s="5" t="n">
        <v>52963</v>
      </c>
    </row>
    <row r="8" spans="1:3">
      <c r="A8" s="4" t="s">
        <v>37</v>
      </c>
      <c r="B8" s="5" t="n">
        <v>3702</v>
      </c>
      <c r="C8" s="5" t="n">
        <v>4311</v>
      </c>
    </row>
    <row r="9" spans="1:3">
      <c r="A9" s="4" t="s">
        <v>38</v>
      </c>
      <c r="B9" s="5" t="n">
        <v>100</v>
      </c>
      <c r="C9" s="5" t="n">
        <v>100</v>
      </c>
    </row>
    <row r="10" spans="1:3">
      <c r="A10" s="4" t="s">
        <v>39</v>
      </c>
      <c r="B10" s="5" t="n">
        <v>25755</v>
      </c>
      <c r="C10" s="5" t="n">
        <v>29113</v>
      </c>
    </row>
    <row r="11" spans="1:3">
      <c r="A11" s="4" t="s">
        <v>40</v>
      </c>
      <c r="B11" s="5" t="n">
        <v>0</v>
      </c>
      <c r="C11" s="5" t="n">
        <v>5133</v>
      </c>
    </row>
    <row r="12" spans="1:3">
      <c r="A12" s="4" t="s">
        <v>41</v>
      </c>
      <c r="B12" s="5" t="n">
        <v>0</v>
      </c>
      <c r="C12" s="5" t="n">
        <v>692</v>
      </c>
    </row>
    <row r="13" spans="1:3">
      <c r="A13" s="4" t="s">
        <v>42</v>
      </c>
      <c r="B13" s="5" t="n">
        <v>1233</v>
      </c>
      <c r="C13" s="5" t="n">
        <v>601</v>
      </c>
    </row>
    <row r="14" spans="1:3">
      <c r="A14" s="4" t="s">
        <v>43</v>
      </c>
      <c r="B14" s="5" t="n">
        <v>74756</v>
      </c>
      <c r="C14" s="5" t="n">
        <v>92913</v>
      </c>
    </row>
    <row r="15" spans="1:3">
      <c r="A15" s="3" t="s">
        <v>44</v>
      </c>
    </row>
    <row r="16" spans="1:3">
      <c r="A16" s="4" t="s">
        <v>45</v>
      </c>
      <c r="B16" s="5" t="n">
        <v>8895</v>
      </c>
      <c r="C16" s="5" t="n">
        <v>7083</v>
      </c>
    </row>
    <row r="17" spans="1:3">
      <c r="A17" s="4" t="s">
        <v>46</v>
      </c>
      <c r="B17" s="5" t="n">
        <v>2697</v>
      </c>
      <c r="C17" s="5" t="n">
        <v>2411</v>
      </c>
    </row>
    <row r="18" spans="1:3">
      <c r="A18" s="4" t="s">
        <v>47</v>
      </c>
      <c r="B18" s="5" t="n">
        <v>7649</v>
      </c>
      <c r="C18" s="5" t="n">
        <v>7252</v>
      </c>
    </row>
    <row r="19" spans="1:3">
      <c r="A19" s="4" t="s">
        <v>48</v>
      </c>
      <c r="B19" s="5" t="n">
        <v>1000</v>
      </c>
      <c r="C19" s="5" t="n">
        <v>0</v>
      </c>
    </row>
    <row r="20" spans="1:3">
      <c r="A20" s="4" t="s">
        <v>49</v>
      </c>
      <c r="B20" s="5" t="n">
        <v>20241</v>
      </c>
      <c r="C20" s="5" t="n">
        <v>16746</v>
      </c>
    </row>
    <row r="21" spans="1:3">
      <c r="A21" s="4" t="s">
        <v>48</v>
      </c>
      <c r="B21" s="5" t="n">
        <v>0</v>
      </c>
      <c r="C21" s="5" t="n">
        <v>1000</v>
      </c>
    </row>
    <row r="22" spans="1:3">
      <c r="A22" s="4" t="s">
        <v>50</v>
      </c>
      <c r="B22" s="5" t="n">
        <v>0</v>
      </c>
      <c r="C22" s="5" t="n">
        <v>8000</v>
      </c>
    </row>
    <row r="23" spans="1:3">
      <c r="A23" s="4" t="s">
        <v>51</v>
      </c>
      <c r="B23" s="5" t="n">
        <v>20241</v>
      </c>
      <c r="C23" s="5" t="n">
        <v>25746</v>
      </c>
    </row>
    <row r="24" spans="1:3">
      <c r="A24" s="4" t="s">
        <v>52</v>
      </c>
      <c r="B24" s="4" t="s">
        <v>53</v>
      </c>
      <c r="C24" s="4" t="s">
        <v>53</v>
      </c>
    </row>
    <row r="25" spans="1:3">
      <c r="A25" s="3" t="s">
        <v>54</v>
      </c>
    </row>
    <row r="26" spans="1:3">
      <c r="A26" s="4" t="s">
        <v>55</v>
      </c>
      <c r="B26" s="5" t="n">
        <v>13</v>
      </c>
      <c r="C26" s="5" t="n">
        <v>13</v>
      </c>
    </row>
    <row r="27" spans="1:3">
      <c r="A27" s="4" t="s">
        <v>56</v>
      </c>
      <c r="B27" s="5" t="n">
        <v>358898</v>
      </c>
      <c r="C27" s="5" t="n">
        <v>356054</v>
      </c>
    </row>
    <row r="28" spans="1:3">
      <c r="A28" s="4" t="s">
        <v>57</v>
      </c>
      <c r="B28" s="5" t="n">
        <v>-304396</v>
      </c>
      <c r="C28" s="5" t="n">
        <v>-288900</v>
      </c>
    </row>
    <row r="29" spans="1:3">
      <c r="A29" s="4" t="s">
        <v>58</v>
      </c>
      <c r="B29" s="5" t="n">
        <v>54515</v>
      </c>
      <c r="C29" s="5" t="n">
        <v>67167</v>
      </c>
    </row>
    <row r="30" spans="1:3">
      <c r="A30" s="4" t="s">
        <v>59</v>
      </c>
      <c r="B30" s="5" t="n">
        <v>74756</v>
      </c>
      <c r="C30" s="5" t="n">
        <v>92913</v>
      </c>
    </row>
    <row r="31" spans="1:3">
      <c r="A31" s="4" t="s">
        <v>60</v>
      </c>
    </row>
    <row r="32" spans="1:3">
      <c r="A32" s="3" t="s">
        <v>54</v>
      </c>
    </row>
    <row r="33" spans="1:3">
      <c r="A33" s="4" t="s">
        <v>61</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2</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row r="6" spans="1:2">
      <c r="A6" s="4" t="s">
        <v>180</v>
      </c>
      <c r="B6" s="4" t="s">
        <v>181</v>
      </c>
    </row>
    <row r="7" spans="1:2">
      <c r="A7" s="4" t="s">
        <v>40</v>
      </c>
      <c r="B7" s="4" t="s">
        <v>182</v>
      </c>
    </row>
    <row r="8" spans="1:2">
      <c r="A8" s="4" t="s">
        <v>108</v>
      </c>
      <c r="B8"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84</v>
      </c>
      <c r="B1" s="2" t="s">
        <v>1</v>
      </c>
    </row>
    <row r="2" spans="1:2">
      <c r="B2" s="2" t="s">
        <v>2</v>
      </c>
    </row>
    <row r="3" spans="1:2">
      <c r="A3" s="3" t="s">
        <v>127</v>
      </c>
    </row>
    <row r="4" spans="1:2">
      <c r="A4" s="4" t="s">
        <v>185</v>
      </c>
      <c r="B4" s="4" t="s">
        <v>186</v>
      </c>
    </row>
    <row r="5" spans="1:2">
      <c r="A5" s="4" t="s">
        <v>187</v>
      </c>
      <c r="B5" s="4" t="s">
        <v>188</v>
      </c>
    </row>
    <row r="6" spans="1:2">
      <c r="A6" s="4" t="s">
        <v>27</v>
      </c>
      <c r="B6" s="4" t="s">
        <v>2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91</v>
      </c>
      <c r="B1" s="2" t="s">
        <v>73</v>
      </c>
      <c r="D1" s="2" t="s">
        <v>1</v>
      </c>
    </row>
    <row r="2" spans="1:5">
      <c r="B2" s="2" t="s">
        <v>2</v>
      </c>
      <c r="C2" s="2" t="s">
        <v>74</v>
      </c>
      <c r="D2" s="2" t="s">
        <v>2</v>
      </c>
      <c r="E2" s="2" t="s">
        <v>74</v>
      </c>
    </row>
    <row r="3" spans="1:5">
      <c r="A3" s="4" t="s">
        <v>192</v>
      </c>
      <c r="B3" s="7" t="n">
        <v>29292</v>
      </c>
      <c r="C3" s="7" t="n">
        <v>34591</v>
      </c>
      <c r="D3" s="7" t="n">
        <v>61641</v>
      </c>
      <c r="E3" s="7" t="n">
        <v>71932</v>
      </c>
    </row>
    <row r="4" spans="1:5">
      <c r="A4" s="4" t="s">
        <v>193</v>
      </c>
    </row>
    <row r="5" spans="1:5">
      <c r="A5" s="4" t="s">
        <v>192</v>
      </c>
      <c r="B5" s="5" t="n">
        <v>22211</v>
      </c>
      <c r="C5" s="5" t="n">
        <v>26347</v>
      </c>
      <c r="D5" s="5" t="n">
        <v>46291</v>
      </c>
      <c r="E5" s="5" t="n">
        <v>55439</v>
      </c>
    </row>
    <row r="6" spans="1:5">
      <c r="A6" s="4" t="s">
        <v>194</v>
      </c>
    </row>
    <row r="7" spans="1:5">
      <c r="A7" s="4" t="s">
        <v>192</v>
      </c>
      <c r="B7" s="5" t="n">
        <v>5771</v>
      </c>
      <c r="C7" s="5" t="n">
        <v>6454</v>
      </c>
      <c r="D7" s="5" t="n">
        <v>12462</v>
      </c>
      <c r="E7" s="5" t="n">
        <v>12967</v>
      </c>
    </row>
    <row r="8" spans="1:5">
      <c r="A8" s="4" t="s">
        <v>195</v>
      </c>
    </row>
    <row r="9" spans="1:5">
      <c r="A9" s="4" t="s">
        <v>192</v>
      </c>
      <c r="B9" s="5" t="n">
        <v>1179</v>
      </c>
      <c r="C9" s="5" t="n">
        <v>1545</v>
      </c>
      <c r="D9" s="5" t="n">
        <v>2575</v>
      </c>
      <c r="E9" s="5" t="n">
        <v>3000</v>
      </c>
    </row>
    <row r="10" spans="1:5">
      <c r="A10" s="4" t="s">
        <v>196</v>
      </c>
    </row>
    <row r="11" spans="1:5">
      <c r="A11" s="4" t="s">
        <v>192</v>
      </c>
      <c r="B11" s="7" t="n">
        <v>131</v>
      </c>
      <c r="C11" s="7" t="n">
        <v>245</v>
      </c>
      <c r="D11" s="7" t="n">
        <v>313</v>
      </c>
      <c r="E11" s="7" t="n">
        <v>5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97</v>
      </c>
      <c r="B1" s="2" t="s">
        <v>73</v>
      </c>
      <c r="D1" s="2" t="s">
        <v>1</v>
      </c>
    </row>
    <row r="2" spans="1:5">
      <c r="B2" s="2" t="s">
        <v>2</v>
      </c>
      <c r="C2" s="2" t="s">
        <v>74</v>
      </c>
      <c r="D2" s="2" t="s">
        <v>2</v>
      </c>
      <c r="E2" s="2" t="s">
        <v>74</v>
      </c>
    </row>
    <row r="3" spans="1:5">
      <c r="A3" s="3" t="s">
        <v>198</v>
      </c>
    </row>
    <row r="4" spans="1:5">
      <c r="A4" s="4" t="s">
        <v>199</v>
      </c>
      <c r="B4" s="5" t="n">
        <v>12920591</v>
      </c>
      <c r="C4" s="5" t="n">
        <v>11259472</v>
      </c>
      <c r="D4" s="5" t="n">
        <v>12965520</v>
      </c>
      <c r="E4" s="5" t="n">
        <v>11143313</v>
      </c>
    </row>
    <row r="5" spans="1:5">
      <c r="A5" s="4" t="s">
        <v>200</v>
      </c>
      <c r="B5" s="5" t="n">
        <v>-194505</v>
      </c>
      <c r="C5" s="5" t="n">
        <v>-110440</v>
      </c>
      <c r="D5" s="5" t="n">
        <v>-293646</v>
      </c>
      <c r="E5" s="5" t="n">
        <v>-113536</v>
      </c>
    </row>
    <row r="6" spans="1:5">
      <c r="A6" s="4" t="s">
        <v>201</v>
      </c>
      <c r="B6" s="5" t="n">
        <v>12726086</v>
      </c>
      <c r="C6" s="5" t="n">
        <v>11149032</v>
      </c>
      <c r="D6" s="5" t="n">
        <v>12671874</v>
      </c>
      <c r="E6" s="5" t="n">
        <v>11029777</v>
      </c>
    </row>
    <row r="7" spans="1:5">
      <c r="A7" s="3" t="s">
        <v>202</v>
      </c>
    </row>
    <row r="8" spans="1:5">
      <c r="A8" s="4" t="s">
        <v>201</v>
      </c>
      <c r="B8" s="5" t="n">
        <v>12726086</v>
      </c>
      <c r="C8" s="5" t="n">
        <v>11149032</v>
      </c>
      <c r="D8" s="5" t="n">
        <v>12671874</v>
      </c>
      <c r="E8" s="5" t="n">
        <v>11029777</v>
      </c>
    </row>
    <row r="9" spans="1:5">
      <c r="A9" s="4" t="s">
        <v>203</v>
      </c>
      <c r="B9" s="5" t="n">
        <v>0</v>
      </c>
      <c r="C9" s="5" t="n">
        <v>662876</v>
      </c>
      <c r="D9" s="5" t="n">
        <v>0</v>
      </c>
      <c r="E9" s="5" t="n">
        <v>690373</v>
      </c>
    </row>
    <row r="10" spans="1:5">
      <c r="A10" s="4" t="s">
        <v>204</v>
      </c>
      <c r="B10" s="5" t="n">
        <v>0</v>
      </c>
      <c r="C10" s="5" t="n">
        <v>1532371</v>
      </c>
      <c r="D10" s="5" t="n">
        <v>0</v>
      </c>
      <c r="E10" s="5" t="n">
        <v>1605813</v>
      </c>
    </row>
    <row r="11" spans="1:5">
      <c r="A11" s="4" t="s">
        <v>205</v>
      </c>
      <c r="B11" s="5" t="n">
        <v>12726086</v>
      </c>
      <c r="C11" s="5" t="n">
        <v>13344279</v>
      </c>
      <c r="D11" s="5" t="n">
        <v>12671874</v>
      </c>
      <c r="E11" s="5" t="n">
        <v>133259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6</v>
      </c>
      <c r="B1" s="2" t="s">
        <v>73</v>
      </c>
      <c r="E1" s="2" t="s">
        <v>1</v>
      </c>
    </row>
    <row r="2" spans="1:6">
      <c r="B2" s="2" t="s">
        <v>2</v>
      </c>
      <c r="C2" s="2" t="s">
        <v>207</v>
      </c>
      <c r="D2" s="2" t="s">
        <v>74</v>
      </c>
      <c r="E2" s="2" t="s">
        <v>2</v>
      </c>
      <c r="F2" s="2" t="s">
        <v>74</v>
      </c>
    </row>
    <row r="3" spans="1:6">
      <c r="A3" s="3" t="s">
        <v>208</v>
      </c>
    </row>
    <row r="4" spans="1:6">
      <c r="A4" s="4" t="s">
        <v>209</v>
      </c>
      <c r="B4" s="7" t="n">
        <v>3000</v>
      </c>
      <c r="E4" s="7" t="n">
        <v>3000</v>
      </c>
    </row>
    <row r="5" spans="1:6">
      <c r="A5" s="4" t="s">
        <v>210</v>
      </c>
      <c r="B5" s="5" t="n">
        <v>4200000</v>
      </c>
      <c r="D5" s="5" t="n">
        <v>2800000</v>
      </c>
      <c r="E5" s="5" t="n">
        <v>4300000</v>
      </c>
      <c r="F5" s="5" t="n">
        <v>2800000</v>
      </c>
    </row>
    <row r="6" spans="1:6">
      <c r="A6" s="4" t="s">
        <v>211</v>
      </c>
    </row>
    <row r="7" spans="1:6">
      <c r="A7" s="3" t="s">
        <v>212</v>
      </c>
    </row>
    <row r="8" spans="1:6">
      <c r="A8" s="4" t="s">
        <v>213</v>
      </c>
      <c r="C8" s="5" t="n">
        <v>148240</v>
      </c>
    </row>
    <row r="9" spans="1:6">
      <c r="A9" s="4" t="s">
        <v>214</v>
      </c>
      <c r="B9" s="9" t="n">
        <v>1.72</v>
      </c>
      <c r="E9" s="9" t="n">
        <v>1.72</v>
      </c>
    </row>
    <row r="10" spans="1:6">
      <c r="A10" s="4" t="s">
        <v>215</v>
      </c>
      <c r="C10" s="9" t="n">
        <v>18.45</v>
      </c>
    </row>
    <row r="11" spans="1:6">
      <c r="A11" s="4" t="s">
        <v>216</v>
      </c>
    </row>
    <row r="12" spans="1:6">
      <c r="A12" s="3" t="s">
        <v>212</v>
      </c>
    </row>
    <row r="13" spans="1:6">
      <c r="A13" s="4" t="s">
        <v>214</v>
      </c>
      <c r="B13" s="9" t="n">
        <v>7.35</v>
      </c>
      <c r="E13" s="9" t="n">
        <v>7.35</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217</v>
      </c>
      <c r="C1" s="2" t="s">
        <v>73</v>
      </c>
      <c r="E1" s="2" t="s">
        <v>1</v>
      </c>
    </row>
    <row r="2" spans="1:6">
      <c r="C2" s="2" t="s">
        <v>2</v>
      </c>
      <c r="D2" s="2" t="s">
        <v>74</v>
      </c>
      <c r="E2" s="2" t="s">
        <v>2</v>
      </c>
      <c r="F2" s="2" t="s">
        <v>74</v>
      </c>
    </row>
    <row r="3" spans="1:6">
      <c r="A3" s="3" t="s">
        <v>218</v>
      </c>
    </row>
    <row r="4" spans="1:6">
      <c r="A4" s="4" t="s">
        <v>219</v>
      </c>
      <c r="C4" s="7" t="n">
        <v>943</v>
      </c>
      <c r="D4" s="7" t="n">
        <v>944</v>
      </c>
      <c r="E4" s="7" t="n">
        <v>2570</v>
      </c>
      <c r="F4" s="7" t="n">
        <v>1956</v>
      </c>
    </row>
    <row r="5" spans="1:6">
      <c r="A5" s="4" t="s">
        <v>220</v>
      </c>
      <c r="C5" s="5" t="n">
        <v>0</v>
      </c>
      <c r="D5" s="5" t="n">
        <v>0</v>
      </c>
      <c r="E5" s="5" t="n">
        <v>1</v>
      </c>
      <c r="F5" s="5" t="n">
        <v>1</v>
      </c>
    </row>
    <row r="6" spans="1:6">
      <c r="A6" s="4" t="s">
        <v>221</v>
      </c>
      <c r="C6" s="5" t="n">
        <v>943</v>
      </c>
      <c r="D6" s="5" t="n">
        <v>944</v>
      </c>
      <c r="E6" s="5" t="n">
        <v>2569</v>
      </c>
      <c r="F6" s="5" t="n">
        <v>1955</v>
      </c>
    </row>
    <row r="7" spans="1:6">
      <c r="A7" s="4" t="s">
        <v>222</v>
      </c>
    </row>
    <row r="8" spans="1:6">
      <c r="A8" s="3" t="s">
        <v>218</v>
      </c>
    </row>
    <row r="9" spans="1:6">
      <c r="A9" s="4" t="s">
        <v>219</v>
      </c>
      <c r="C9" s="5" t="n">
        <v>4</v>
      </c>
      <c r="D9" s="5" t="n">
        <v>19</v>
      </c>
      <c r="E9" s="5" t="n">
        <v>19</v>
      </c>
      <c r="F9" s="5" t="n">
        <v>39</v>
      </c>
    </row>
    <row r="10" spans="1:6">
      <c r="A10" s="4" t="s">
        <v>223</v>
      </c>
    </row>
    <row r="11" spans="1:6">
      <c r="A11" s="3" t="s">
        <v>218</v>
      </c>
    </row>
    <row r="12" spans="1:6">
      <c r="A12" s="4" t="s">
        <v>219</v>
      </c>
      <c r="C12" s="5" t="n">
        <v>159</v>
      </c>
      <c r="D12" s="5" t="n">
        <v>402</v>
      </c>
      <c r="E12" s="5" t="n">
        <v>384</v>
      </c>
      <c r="F12" s="5" t="n">
        <v>814</v>
      </c>
    </row>
    <row r="13" spans="1:6">
      <c r="A13" s="4" t="s">
        <v>224</v>
      </c>
    </row>
    <row r="14" spans="1:6">
      <c r="A14" s="3" t="s">
        <v>218</v>
      </c>
    </row>
    <row r="15" spans="1:6">
      <c r="A15" s="4" t="s">
        <v>219</v>
      </c>
      <c r="C15" s="5" t="n">
        <v>173</v>
      </c>
      <c r="D15" s="5" t="n">
        <v>134</v>
      </c>
      <c r="E15" s="5" t="n">
        <v>326</v>
      </c>
      <c r="F15" s="5" t="n">
        <v>262</v>
      </c>
    </row>
    <row r="16" spans="1:6">
      <c r="A16" s="4" t="s">
        <v>225</v>
      </c>
    </row>
    <row r="17" spans="1:6">
      <c r="A17" s="3" t="s">
        <v>218</v>
      </c>
    </row>
    <row r="18" spans="1:6">
      <c r="A18" s="4" t="s">
        <v>219</v>
      </c>
      <c r="B18" s="4" t="s">
        <v>226</v>
      </c>
      <c r="C18" s="7" t="n">
        <v>607</v>
      </c>
      <c r="D18" s="7" t="n">
        <v>389</v>
      </c>
      <c r="E18" s="7" t="n">
        <v>1841</v>
      </c>
      <c r="F18" s="7" t="n">
        <v>841</v>
      </c>
    </row>
    <row r="19" spans="1:6"/>
    <row r="20" spans="1:6">
      <c r="A20" s="4" t="s">
        <v>226</v>
      </c>
      <c r="B20" s="4" t="s">
        <v>227</v>
      </c>
    </row>
  </sheetData>
  <mergeCells count="5">
    <mergeCell ref="A1:B2"/>
    <mergeCell ref="C1:D1"/>
    <mergeCell ref="E1:F1"/>
    <mergeCell ref="A19:E19"/>
    <mergeCell ref="B20:E2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28</v>
      </c>
      <c r="B1" s="2" t="s">
        <v>73</v>
      </c>
      <c r="D1" s="2" t="s">
        <v>1</v>
      </c>
    </row>
    <row r="2" spans="1:5">
      <c r="B2" s="2" t="s">
        <v>2</v>
      </c>
      <c r="C2" s="2" t="s">
        <v>74</v>
      </c>
      <c r="D2" s="2" t="s">
        <v>2</v>
      </c>
      <c r="E2" s="2" t="s">
        <v>74</v>
      </c>
    </row>
    <row r="3" spans="1:5">
      <c r="A3" s="3" t="s">
        <v>229</v>
      </c>
    </row>
    <row r="4" spans="1:5">
      <c r="A4" s="4" t="s">
        <v>230</v>
      </c>
      <c r="B4" s="5" t="n">
        <v>1715200</v>
      </c>
      <c r="C4" s="5" t="n">
        <v>54000</v>
      </c>
      <c r="D4" s="5" t="n">
        <v>1716700</v>
      </c>
      <c r="E4" s="5" t="n">
        <v>373250</v>
      </c>
    </row>
    <row r="5" spans="1:5">
      <c r="A5" s="4" t="s">
        <v>231</v>
      </c>
      <c r="B5" s="9" t="n">
        <v>1.83</v>
      </c>
      <c r="C5" s="9" t="n">
        <v>6.56</v>
      </c>
      <c r="D5" s="9" t="n">
        <v>1.84</v>
      </c>
      <c r="E5" s="9" t="n">
        <v>6.86</v>
      </c>
    </row>
    <row r="6" spans="1:5">
      <c r="A6" s="4" t="s">
        <v>232</v>
      </c>
      <c r="B6" s="9" t="n">
        <v>3.29</v>
      </c>
      <c r="C6" s="9" t="n">
        <v>13.05</v>
      </c>
      <c r="D6" s="9" t="n">
        <v>3.3</v>
      </c>
      <c r="E6" s="9" t="n">
        <v>1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3</v>
      </c>
      <c r="B1" s="2" t="s">
        <v>73</v>
      </c>
      <c r="D1" s="2" t="s">
        <v>1</v>
      </c>
    </row>
    <row r="2" spans="1:5">
      <c r="B2" s="2" t="s">
        <v>2</v>
      </c>
      <c r="C2" s="2" t="s">
        <v>74</v>
      </c>
      <c r="D2" s="2" t="s">
        <v>2</v>
      </c>
      <c r="E2" s="2" t="s">
        <v>74</v>
      </c>
    </row>
    <row r="3" spans="1:5">
      <c r="A3" s="3" t="s">
        <v>142</v>
      </c>
    </row>
    <row r="4" spans="1:5">
      <c r="A4" s="4" t="s">
        <v>234</v>
      </c>
      <c r="B4" s="5" t="n">
        <v>750</v>
      </c>
      <c r="C4" s="5" t="n">
        <v>117115</v>
      </c>
      <c r="D4" s="5" t="n">
        <v>15967</v>
      </c>
      <c r="E4" s="5" t="n">
        <v>176074</v>
      </c>
    </row>
    <row r="5" spans="1:5">
      <c r="A5" s="4" t="s">
        <v>232</v>
      </c>
      <c r="B5" s="9" t="n">
        <v>2.2</v>
      </c>
      <c r="C5" s="9" t="n">
        <v>4.67</v>
      </c>
      <c r="D5" s="9" t="n">
        <v>4.68</v>
      </c>
      <c r="E5" s="9" t="n">
        <v>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 customWidth="1" max="5" min="5" width="25"/>
  </cols>
  <sheetData>
    <row r="1" spans="1:5">
      <c r="A1" s="1" t="s">
        <v>235</v>
      </c>
      <c r="B1" s="2" t="s">
        <v>73</v>
      </c>
      <c r="D1" s="2" t="s">
        <v>1</v>
      </c>
    </row>
    <row r="2" spans="1:5">
      <c r="B2" s="2" t="s">
        <v>2</v>
      </c>
      <c r="C2" s="2" t="s">
        <v>74</v>
      </c>
      <c r="D2" s="2" t="s">
        <v>2</v>
      </c>
      <c r="E2" s="2" t="s">
        <v>74</v>
      </c>
    </row>
    <row r="3" spans="1:5">
      <c r="A3" s="3" t="s">
        <v>173</v>
      </c>
    </row>
    <row r="4" spans="1:5">
      <c r="A4" s="4" t="s">
        <v>236</v>
      </c>
      <c r="B4" s="4" t="s">
        <v>237</v>
      </c>
      <c r="C4" s="4" t="s">
        <v>237</v>
      </c>
      <c r="D4" s="4" t="s">
        <v>237</v>
      </c>
      <c r="E4" s="4" t="s">
        <v>237</v>
      </c>
    </row>
    <row r="5" spans="1:5">
      <c r="A5" s="4" t="s">
        <v>238</v>
      </c>
      <c r="B5" s="4" t="s">
        <v>239</v>
      </c>
      <c r="C5" s="4" t="s">
        <v>240</v>
      </c>
      <c r="D5" s="4" t="s">
        <v>239</v>
      </c>
      <c r="E5" s="4" t="s">
        <v>241</v>
      </c>
    </row>
    <row r="6" spans="1:5">
      <c r="A6" s="4" t="s">
        <v>242</v>
      </c>
      <c r="B6" s="4" t="s">
        <v>243</v>
      </c>
      <c r="C6" s="4" t="s">
        <v>244</v>
      </c>
      <c r="D6" s="4" t="s">
        <v>243</v>
      </c>
      <c r="E6" s="4" t="s">
        <v>245</v>
      </c>
    </row>
    <row r="7" spans="1:5">
      <c r="A7" s="4" t="s">
        <v>246</v>
      </c>
      <c r="B7" s="4" t="s">
        <v>247</v>
      </c>
      <c r="C7" s="4" t="s">
        <v>248</v>
      </c>
      <c r="D7" s="4" t="s">
        <v>247</v>
      </c>
      <c r="E7" s="4" t="s">
        <v>2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3" t="s">
        <v>31</v>
      </c>
    </row>
    <row r="3" spans="1:3">
      <c r="A3" s="4" t="s">
        <v>63</v>
      </c>
      <c r="B3" s="7" t="n">
        <v>659</v>
      </c>
      <c r="C3" s="7" t="n">
        <v>892</v>
      </c>
    </row>
    <row r="4" spans="1:3">
      <c r="A4" s="3" t="s">
        <v>54</v>
      </c>
    </row>
    <row r="5" spans="1:3">
      <c r="A5" s="4" t="s">
        <v>64</v>
      </c>
      <c r="B5" s="5" t="n">
        <v>11445187</v>
      </c>
      <c r="C5" s="5" t="n">
        <v>11445187</v>
      </c>
    </row>
    <row r="6" spans="1:3">
      <c r="A6" s="4" t="s">
        <v>65</v>
      </c>
      <c r="B6" s="8" t="n">
        <v>0.001</v>
      </c>
      <c r="C6" s="8" t="n">
        <v>0.001</v>
      </c>
    </row>
    <row r="7" spans="1:3">
      <c r="A7" s="4" t="s">
        <v>66</v>
      </c>
      <c r="B7" s="5" t="n">
        <v>55000000</v>
      </c>
      <c r="C7" s="5" t="n">
        <v>55000000</v>
      </c>
    </row>
    <row r="8" spans="1:3">
      <c r="A8" s="4" t="s">
        <v>67</v>
      </c>
      <c r="B8" s="5" t="n">
        <v>12947950</v>
      </c>
      <c r="C8" s="5" t="n">
        <v>13059341</v>
      </c>
    </row>
    <row r="9" spans="1:3">
      <c r="A9" s="4" t="s">
        <v>68</v>
      </c>
      <c r="B9" s="5" t="n">
        <v>12947950</v>
      </c>
      <c r="C9" s="5" t="n">
        <v>13059341</v>
      </c>
    </row>
    <row r="10" spans="1:3">
      <c r="A10" s="4" t="s">
        <v>60</v>
      </c>
    </row>
    <row r="11" spans="1:3">
      <c r="A11" s="3" t="s">
        <v>54</v>
      </c>
    </row>
    <row r="12" spans="1:3">
      <c r="A12" s="4" t="s">
        <v>69</v>
      </c>
      <c r="B12" s="8" t="n">
        <v>0.001</v>
      </c>
      <c r="C12" s="8" t="n">
        <v>0.001</v>
      </c>
    </row>
    <row r="13" spans="1:3">
      <c r="A13" s="4" t="s">
        <v>70</v>
      </c>
      <c r="B13" s="5" t="n">
        <v>0</v>
      </c>
      <c r="C13" s="5" t="n">
        <v>0</v>
      </c>
    </row>
    <row r="14" spans="1:3">
      <c r="A14" s="4" t="s">
        <v>7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249</v>
      </c>
      <c r="B1" s="2" t="s">
        <v>73</v>
      </c>
      <c r="C1" s="2" t="s">
        <v>1</v>
      </c>
    </row>
    <row r="2" spans="1:3">
      <c r="B2" s="2" t="s">
        <v>30</v>
      </c>
      <c r="C2" s="2" t="s">
        <v>2</v>
      </c>
    </row>
    <row r="3" spans="1:3">
      <c r="A3" s="4" t="s">
        <v>250</v>
      </c>
      <c r="C3" s="7" t="n">
        <v>125</v>
      </c>
    </row>
    <row r="4" spans="1:3">
      <c r="A4" s="4" t="s">
        <v>251</v>
      </c>
    </row>
    <row r="5" spans="1:3">
      <c r="A5" s="4" t="s">
        <v>252</v>
      </c>
      <c r="B5" s="7" t="n">
        <v>600</v>
      </c>
    </row>
    <row r="6" spans="1:3">
      <c r="A6" s="4" t="s">
        <v>253</v>
      </c>
      <c r="C6" s="7" t="n">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4</v>
      </c>
      <c r="B1" s="2" t="s">
        <v>2</v>
      </c>
      <c r="C1" s="2" t="s">
        <v>30</v>
      </c>
    </row>
    <row r="2" spans="1:3">
      <c r="A2" s="3" t="s">
        <v>255</v>
      </c>
    </row>
    <row r="3" spans="1:3">
      <c r="A3" s="4" t="s">
        <v>256</v>
      </c>
      <c r="B3" s="7" t="n">
        <v>11187</v>
      </c>
      <c r="C3" s="7" t="n">
        <v>11065</v>
      </c>
    </row>
    <row r="4" spans="1:3">
      <c r="A4" s="4" t="s">
        <v>257</v>
      </c>
      <c r="B4" s="5" t="n">
        <v>5977</v>
      </c>
      <c r="C4" s="5" t="n">
        <v>5774</v>
      </c>
    </row>
    <row r="5" spans="1:3">
      <c r="A5" s="4" t="s">
        <v>258</v>
      </c>
      <c r="B5" s="5" t="n">
        <v>1705</v>
      </c>
      <c r="C5" s="5" t="n">
        <v>1703</v>
      </c>
    </row>
    <row r="6" spans="1:3">
      <c r="A6" s="4" t="s">
        <v>259</v>
      </c>
      <c r="B6" s="5" t="n">
        <v>1605</v>
      </c>
      <c r="C6" s="5" t="n">
        <v>1539</v>
      </c>
    </row>
    <row r="7" spans="1:3">
      <c r="A7" s="4" t="s">
        <v>260</v>
      </c>
      <c r="B7" s="5" t="n">
        <v>20474</v>
      </c>
      <c r="C7" s="5" t="n">
        <v>20081</v>
      </c>
    </row>
    <row r="8" spans="1:3">
      <c r="A8" s="4" t="s">
        <v>261</v>
      </c>
      <c r="B8" s="5" t="n">
        <v>-16772</v>
      </c>
      <c r="C8" s="5" t="n">
        <v>-15770</v>
      </c>
    </row>
    <row r="9" spans="1:3">
      <c r="A9" s="4" t="s">
        <v>37</v>
      </c>
      <c r="B9" s="7" t="n">
        <v>3702</v>
      </c>
      <c r="C9" s="7" t="n">
        <v>4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2</v>
      </c>
      <c r="B1" s="2" t="s">
        <v>1</v>
      </c>
    </row>
    <row r="2" spans="1:3">
      <c r="B2" s="2" t="s">
        <v>2</v>
      </c>
      <c r="C2" s="2" t="s">
        <v>30</v>
      </c>
    </row>
    <row r="3" spans="1:3">
      <c r="A3" s="3" t="s">
        <v>263</v>
      </c>
    </row>
    <row r="4" spans="1:3">
      <c r="A4" s="4" t="s">
        <v>264</v>
      </c>
      <c r="B4" s="7" t="n">
        <v>47917</v>
      </c>
      <c r="C4" s="7" t="n">
        <v>47917</v>
      </c>
    </row>
    <row r="5" spans="1:3">
      <c r="A5" s="4" t="s">
        <v>265</v>
      </c>
      <c r="B5" s="5" t="n">
        <v>-24362</v>
      </c>
      <c r="C5" s="5" t="n">
        <v>-21004</v>
      </c>
    </row>
    <row r="6" spans="1:3">
      <c r="A6" s="4" t="s">
        <v>266</v>
      </c>
      <c r="B6" s="5" t="n">
        <v>25755</v>
      </c>
      <c r="C6" s="5" t="n">
        <v>29113</v>
      </c>
    </row>
    <row r="7" spans="1:3">
      <c r="A7" s="4" t="s">
        <v>267</v>
      </c>
    </row>
    <row r="8" spans="1:3">
      <c r="A8" s="3" t="s">
        <v>263</v>
      </c>
    </row>
    <row r="9" spans="1:3">
      <c r="A9" s="4" t="s">
        <v>264</v>
      </c>
      <c r="B9" s="5" t="n">
        <v>16589</v>
      </c>
      <c r="C9" s="5" t="n">
        <v>6589</v>
      </c>
    </row>
    <row r="10" spans="1:3">
      <c r="A10" s="4" t="s">
        <v>265</v>
      </c>
      <c r="B10" s="5" t="n">
        <v>-5164</v>
      </c>
      <c r="C10" s="5" t="n">
        <v>-4037</v>
      </c>
    </row>
    <row r="11" spans="1:3">
      <c r="A11" s="4" t="s">
        <v>266</v>
      </c>
      <c r="B11" s="7" t="n">
        <v>11425</v>
      </c>
      <c r="C11" s="5" t="n">
        <v>12552</v>
      </c>
    </row>
    <row r="12" spans="1:3">
      <c r="A12" s="4" t="s">
        <v>268</v>
      </c>
    </row>
    <row r="13" spans="1:3">
      <c r="A13" s="3" t="s">
        <v>269</v>
      </c>
    </row>
    <row r="14" spans="1:3">
      <c r="A14" s="4" t="s">
        <v>270</v>
      </c>
      <c r="B14" s="4" t="s">
        <v>271</v>
      </c>
    </row>
    <row r="15" spans="1:3">
      <c r="A15" s="4" t="s">
        <v>272</v>
      </c>
    </row>
    <row r="16" spans="1:3">
      <c r="A16" s="3" t="s">
        <v>269</v>
      </c>
    </row>
    <row r="17" spans="1:3">
      <c r="A17" s="4" t="s">
        <v>270</v>
      </c>
      <c r="B17" s="4" t="s">
        <v>273</v>
      </c>
    </row>
    <row r="18" spans="1:3">
      <c r="A18" s="4" t="s">
        <v>274</v>
      </c>
    </row>
    <row r="19" spans="1:3">
      <c r="A19" s="3" t="s">
        <v>263</v>
      </c>
    </row>
    <row r="20" spans="1:3">
      <c r="A20" s="4" t="s">
        <v>264</v>
      </c>
      <c r="B20" s="7" t="n">
        <v>1300</v>
      </c>
      <c r="C20" s="5" t="n">
        <v>8955</v>
      </c>
    </row>
    <row r="21" spans="1:3">
      <c r="A21" s="4" t="s">
        <v>265</v>
      </c>
      <c r="B21" s="5" t="n">
        <v>-1300</v>
      </c>
      <c r="C21" s="5" t="n">
        <v>-3619</v>
      </c>
    </row>
    <row r="22" spans="1:3">
      <c r="A22" s="4" t="s">
        <v>266</v>
      </c>
      <c r="B22" s="7" t="n">
        <v>0</v>
      </c>
      <c r="C22" s="5" t="n">
        <v>5336</v>
      </c>
    </row>
    <row r="23" spans="1:3">
      <c r="A23" s="4" t="s">
        <v>275</v>
      </c>
    </row>
    <row r="24" spans="1:3">
      <c r="A24" s="3" t="s">
        <v>269</v>
      </c>
    </row>
    <row r="25" spans="1:3">
      <c r="A25" s="4" t="s">
        <v>270</v>
      </c>
      <c r="B25" s="4" t="s">
        <v>276</v>
      </c>
    </row>
    <row r="26" spans="1:3">
      <c r="A26" s="4" t="s">
        <v>277</v>
      </c>
    </row>
    <row r="27" spans="1:3">
      <c r="A27" s="3" t="s">
        <v>269</v>
      </c>
    </row>
    <row r="28" spans="1:3">
      <c r="A28" s="4" t="s">
        <v>270</v>
      </c>
      <c r="B28" s="4" t="s">
        <v>273</v>
      </c>
    </row>
    <row r="29" spans="1:3">
      <c r="A29" s="4" t="s">
        <v>278</v>
      </c>
    </row>
    <row r="30" spans="1:3">
      <c r="A30" s="3" t="s">
        <v>263</v>
      </c>
    </row>
    <row r="31" spans="1:3">
      <c r="A31" s="4" t="s">
        <v>264</v>
      </c>
      <c r="B31" s="7" t="n">
        <v>19563</v>
      </c>
      <c r="C31" s="5" t="n">
        <v>19563</v>
      </c>
    </row>
    <row r="32" spans="1:3">
      <c r="A32" s="4" t="s">
        <v>265</v>
      </c>
      <c r="B32" s="5" t="n">
        <v>-12106</v>
      </c>
      <c r="C32" s="5" t="n">
        <v>-10555</v>
      </c>
    </row>
    <row r="33" spans="1:3">
      <c r="A33" s="4" t="s">
        <v>266</v>
      </c>
      <c r="B33" s="7" t="n">
        <v>7457</v>
      </c>
      <c r="C33" s="5" t="n">
        <v>9008</v>
      </c>
    </row>
    <row r="34" spans="1:3">
      <c r="A34" s="4" t="s">
        <v>279</v>
      </c>
    </row>
    <row r="35" spans="1:3">
      <c r="A35" s="3" t="s">
        <v>269</v>
      </c>
    </row>
    <row r="36" spans="1:3">
      <c r="A36" s="4" t="s">
        <v>270</v>
      </c>
      <c r="B36" s="4" t="s">
        <v>280</v>
      </c>
    </row>
    <row r="37" spans="1:3">
      <c r="A37" s="4" t="s">
        <v>281</v>
      </c>
    </row>
    <row r="38" spans="1:3">
      <c r="A38" s="3" t="s">
        <v>269</v>
      </c>
    </row>
    <row r="39" spans="1:3">
      <c r="A39" s="4" t="s">
        <v>270</v>
      </c>
      <c r="B39" s="4" t="s">
        <v>282</v>
      </c>
    </row>
    <row r="40" spans="1:3">
      <c r="A40" s="4" t="s">
        <v>283</v>
      </c>
    </row>
    <row r="41" spans="1:3">
      <c r="A41" s="3" t="s">
        <v>269</v>
      </c>
    </row>
    <row r="42" spans="1:3">
      <c r="A42" s="4" t="s">
        <v>270</v>
      </c>
      <c r="B42" s="4" t="s">
        <v>271</v>
      </c>
    </row>
    <row r="43" spans="1:3">
      <c r="A43" s="3" t="s">
        <v>263</v>
      </c>
    </row>
    <row r="44" spans="1:3">
      <c r="A44" s="4" t="s">
        <v>264</v>
      </c>
      <c r="B44" s="7" t="n">
        <v>1510</v>
      </c>
      <c r="C44" s="5" t="n">
        <v>1300</v>
      </c>
    </row>
    <row r="45" spans="1:3">
      <c r="A45" s="4" t="s">
        <v>265</v>
      </c>
      <c r="B45" s="5" t="n">
        <v>-1504</v>
      </c>
      <c r="C45" s="5" t="n">
        <v>-1300</v>
      </c>
    </row>
    <row r="46" spans="1:3">
      <c r="A46" s="4" t="s">
        <v>266</v>
      </c>
      <c r="B46" s="5" t="n">
        <v>6</v>
      </c>
      <c r="C46" s="5" t="n">
        <v>0</v>
      </c>
    </row>
    <row r="47" spans="1:3">
      <c r="A47" s="4" t="s">
        <v>284</v>
      </c>
    </row>
    <row r="48" spans="1:3">
      <c r="A48" s="3" t="s">
        <v>263</v>
      </c>
    </row>
    <row r="49" spans="1:3">
      <c r="A49" s="4" t="s">
        <v>264</v>
      </c>
      <c r="B49" s="5" t="n">
        <v>8955</v>
      </c>
      <c r="C49" s="5" t="n">
        <v>1510</v>
      </c>
    </row>
    <row r="50" spans="1:3">
      <c r="A50" s="4" t="s">
        <v>265</v>
      </c>
      <c r="B50" s="5" t="n">
        <v>-4288</v>
      </c>
      <c r="C50" s="5" t="n">
        <v>-1493</v>
      </c>
    </row>
    <row r="51" spans="1:3">
      <c r="A51" s="4" t="s">
        <v>266</v>
      </c>
      <c r="B51" s="7" t="n">
        <v>4667</v>
      </c>
      <c r="C51" s="5" t="n">
        <v>17</v>
      </c>
    </row>
    <row r="52" spans="1:3">
      <c r="A52" s="4" t="s">
        <v>285</v>
      </c>
    </row>
    <row r="53" spans="1:3">
      <c r="A53" s="3" t="s">
        <v>269</v>
      </c>
    </row>
    <row r="54" spans="1:3">
      <c r="A54" s="4" t="s">
        <v>270</v>
      </c>
      <c r="B54" s="4" t="s">
        <v>286</v>
      </c>
    </row>
    <row r="55" spans="1:3">
      <c r="A55" s="4" t="s">
        <v>287</v>
      </c>
    </row>
    <row r="56" spans="1:3">
      <c r="A56" s="3" t="s">
        <v>269</v>
      </c>
    </row>
    <row r="57" spans="1:3">
      <c r="A57" s="4" t="s">
        <v>270</v>
      </c>
      <c r="B57" s="4" t="s">
        <v>276</v>
      </c>
    </row>
    <row r="58" spans="1:3">
      <c r="A58" s="4" t="s">
        <v>288</v>
      </c>
    </row>
    <row r="59" spans="1:3">
      <c r="A59" s="3" t="s">
        <v>263</v>
      </c>
    </row>
    <row r="60" spans="1:3">
      <c r="A60" s="4" t="s">
        <v>264</v>
      </c>
      <c r="B60" s="7" t="n">
        <v>2200</v>
      </c>
      <c r="C60" s="5" t="n">
        <v>2200</v>
      </c>
    </row>
    <row r="61" spans="1:3">
      <c r="A61" s="4" t="s">
        <v>265</v>
      </c>
      <c r="B61" s="5" t="n">
        <v>0</v>
      </c>
      <c r="C61" s="5" t="n">
        <v>0</v>
      </c>
    </row>
    <row r="62" spans="1:3">
      <c r="A62" s="4" t="s">
        <v>266</v>
      </c>
      <c r="B62" s="7" t="n">
        <v>2200</v>
      </c>
      <c r="C62" s="7" t="n">
        <v>2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89</v>
      </c>
      <c r="B1" s="2" t="s">
        <v>290</v>
      </c>
    </row>
    <row r="2" spans="1:2">
      <c r="A2" s="3" t="s">
        <v>291</v>
      </c>
    </row>
    <row r="3" spans="1:2">
      <c r="A3" s="5" t="n">
        <v>2018</v>
      </c>
      <c r="B3" s="7" t="n">
        <v>3252</v>
      </c>
    </row>
    <row r="4" spans="1:2">
      <c r="A4" s="5" t="n">
        <v>2019</v>
      </c>
      <c r="B4" s="5" t="n">
        <v>5236</v>
      </c>
    </row>
    <row r="5" spans="1:2">
      <c r="A5" s="5" t="n">
        <v>2020</v>
      </c>
      <c r="B5" s="5" t="n">
        <v>3805</v>
      </c>
    </row>
    <row r="6" spans="1:2">
      <c r="A6" s="5" t="n">
        <v>2021</v>
      </c>
      <c r="B6" s="5" t="n">
        <v>3697</v>
      </c>
    </row>
    <row r="7" spans="1:2">
      <c r="A7" s="5" t="n">
        <v>2022</v>
      </c>
      <c r="B7" s="5" t="n">
        <v>3100</v>
      </c>
    </row>
    <row r="8" spans="1:2">
      <c r="A8" s="4" t="s">
        <v>292</v>
      </c>
      <c r="B8" s="5" t="n">
        <v>4465</v>
      </c>
    </row>
    <row r="9" spans="1:2">
      <c r="A9" s="4" t="s">
        <v>293</v>
      </c>
      <c r="B9" s="7" t="n">
        <v>235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4</v>
      </c>
      <c r="B1" s="2" t="s">
        <v>73</v>
      </c>
      <c r="D1" s="2" t="s">
        <v>1</v>
      </c>
    </row>
    <row r="2" spans="1:5">
      <c r="B2" s="2" t="s">
        <v>2</v>
      </c>
      <c r="C2" s="2" t="s">
        <v>74</v>
      </c>
      <c r="D2" s="2" t="s">
        <v>2</v>
      </c>
      <c r="E2" s="2" t="s">
        <v>74</v>
      </c>
    </row>
    <row r="3" spans="1:5">
      <c r="A3" s="3" t="s">
        <v>40</v>
      </c>
    </row>
    <row r="4" spans="1:5">
      <c r="A4" s="4" t="s">
        <v>295</v>
      </c>
      <c r="D4" s="7" t="n">
        <v>5133</v>
      </c>
    </row>
    <row r="5" spans="1:5">
      <c r="A5" s="4" t="s">
        <v>252</v>
      </c>
      <c r="B5" s="7" t="n">
        <v>0</v>
      </c>
      <c r="C5" s="7" t="n">
        <v>0</v>
      </c>
      <c r="D5" s="5" t="n">
        <v>-5133</v>
      </c>
      <c r="E5" s="7" t="n">
        <v>0</v>
      </c>
    </row>
    <row r="6" spans="1:5">
      <c r="A6" s="4" t="s">
        <v>296</v>
      </c>
      <c r="B6" s="7" t="n">
        <v>0</v>
      </c>
      <c r="D6"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7</v>
      </c>
      <c r="B1" s="2" t="s">
        <v>2</v>
      </c>
      <c r="C1" s="2" t="s">
        <v>30</v>
      </c>
    </row>
    <row r="2" spans="1:3">
      <c r="A2" s="3" t="s">
        <v>108</v>
      </c>
    </row>
    <row r="3" spans="1:3">
      <c r="A3" s="4" t="s">
        <v>46</v>
      </c>
      <c r="B3" s="7" t="n">
        <v>2697</v>
      </c>
      <c r="C3" s="7" t="n">
        <v>2411</v>
      </c>
    </row>
    <row r="4" spans="1:3">
      <c r="A4" s="4" t="s">
        <v>298</v>
      </c>
      <c r="B4" s="5" t="n">
        <v>6752</v>
      </c>
      <c r="C4" s="5" t="n">
        <v>6307</v>
      </c>
    </row>
    <row r="5" spans="1:3">
      <c r="A5" s="4" t="s">
        <v>299</v>
      </c>
      <c r="B5" s="5" t="n">
        <v>467</v>
      </c>
      <c r="C5" s="5" t="n">
        <v>438</v>
      </c>
    </row>
    <row r="6" spans="1:3">
      <c r="A6" s="4" t="s">
        <v>300</v>
      </c>
      <c r="B6" s="5" t="n">
        <v>430</v>
      </c>
      <c r="C6" s="5" t="n">
        <v>507</v>
      </c>
    </row>
    <row r="7" spans="1:3">
      <c r="A7" s="4" t="s">
        <v>301</v>
      </c>
      <c r="B7" s="5" t="n">
        <v>7649</v>
      </c>
      <c r="C7" s="5" t="n">
        <v>7252</v>
      </c>
    </row>
    <row r="8" spans="1:3">
      <c r="A8" s="4" t="s">
        <v>302</v>
      </c>
      <c r="B8" s="7" t="n">
        <v>10346</v>
      </c>
      <c r="C8" s="7" t="n">
        <v>96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3</v>
      </c>
      <c r="B1" s="2" t="s">
        <v>73</v>
      </c>
      <c r="D1" s="2" t="s">
        <v>1</v>
      </c>
    </row>
    <row r="2" spans="1:5">
      <c r="B2" s="2" t="s">
        <v>2</v>
      </c>
      <c r="C2" s="2" t="s">
        <v>74</v>
      </c>
      <c r="D2" s="2" t="s">
        <v>2</v>
      </c>
      <c r="E2" s="2" t="s">
        <v>74</v>
      </c>
    </row>
    <row r="3" spans="1:5">
      <c r="A3" s="3" t="s">
        <v>304</v>
      </c>
    </row>
    <row r="4" spans="1:5">
      <c r="A4" s="4" t="s">
        <v>305</v>
      </c>
      <c r="B4" s="7" t="n">
        <v>1700</v>
      </c>
      <c r="C4" s="7" t="n">
        <v>1400</v>
      </c>
      <c r="D4" s="7" t="n">
        <v>3400</v>
      </c>
      <c r="E4" s="7" t="n">
        <v>2700</v>
      </c>
    </row>
    <row r="5" spans="1:5">
      <c r="A5" s="4" t="s">
        <v>252</v>
      </c>
      <c r="B5" s="7" t="n">
        <v>0</v>
      </c>
      <c r="C5" s="7" t="n">
        <v>0</v>
      </c>
      <c r="D5" s="7" t="n">
        <v>5133</v>
      </c>
      <c r="E5" s="7" t="n">
        <v>0</v>
      </c>
    </row>
    <row r="6" spans="1:5">
      <c r="A6" s="4" t="s">
        <v>306</v>
      </c>
    </row>
    <row r="7" spans="1:5">
      <c r="A7" s="3" t="s">
        <v>304</v>
      </c>
    </row>
    <row r="8" spans="1:5">
      <c r="A8" s="4" t="s">
        <v>307</v>
      </c>
      <c r="D8" s="4" t="s">
        <v>308</v>
      </c>
      <c r="E8" s="4" t="s">
        <v>309</v>
      </c>
    </row>
    <row r="9" spans="1:5">
      <c r="A9" s="4" t="s">
        <v>310</v>
      </c>
    </row>
    <row r="10" spans="1:5">
      <c r="A10" s="3" t="s">
        <v>304</v>
      </c>
    </row>
    <row r="11" spans="1:5">
      <c r="A11" s="4" t="s">
        <v>307</v>
      </c>
      <c r="D11" s="4" t="s">
        <v>311</v>
      </c>
      <c r="E11" s="4" t="s">
        <v>312</v>
      </c>
    </row>
    <row r="12" spans="1:5">
      <c r="A12" s="4" t="s">
        <v>313</v>
      </c>
      <c r="D12" s="7" t="n">
        <v>10700</v>
      </c>
      <c r="E12" s="7" t="n">
        <v>1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14</v>
      </c>
      <c r="B1" s="2" t="s">
        <v>290</v>
      </c>
    </row>
    <row r="2" spans="1:2">
      <c r="A2" s="4" t="s">
        <v>315</v>
      </c>
      <c r="B2" s="7" t="n">
        <v>0</v>
      </c>
    </row>
    <row r="3" spans="1:2">
      <c r="A3" s="4" t="s">
        <v>316</v>
      </c>
      <c r="B3" s="5" t="n">
        <v>8000</v>
      </c>
    </row>
    <row r="4" spans="1:2">
      <c r="A4" s="4" t="s">
        <v>317</v>
      </c>
    </row>
    <row r="5" spans="1:2">
      <c r="A5" s="4" t="s">
        <v>318</v>
      </c>
      <c r="B5" s="5" t="n">
        <v>9000</v>
      </c>
    </row>
    <row r="6" spans="1:2">
      <c r="A6" s="4" t="s">
        <v>319</v>
      </c>
    </row>
    <row r="7" spans="1:2">
      <c r="A7" s="4" t="s">
        <v>318</v>
      </c>
      <c r="B7" s="7"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2211</v>
      </c>
      <c r="C4" s="7" t="n">
        <v>26347</v>
      </c>
      <c r="D4" s="7" t="n">
        <v>46291</v>
      </c>
      <c r="E4" s="7" t="n">
        <v>55439</v>
      </c>
    </row>
    <row r="5" spans="1:5">
      <c r="A5" s="4" t="s">
        <v>77</v>
      </c>
      <c r="B5" s="5" t="n">
        <v>6950</v>
      </c>
      <c r="C5" s="5" t="n">
        <v>7999</v>
      </c>
      <c r="D5" s="5" t="n">
        <v>15037</v>
      </c>
      <c r="E5" s="5" t="n">
        <v>15967</v>
      </c>
    </row>
    <row r="6" spans="1:5">
      <c r="A6" s="4" t="s">
        <v>78</v>
      </c>
      <c r="B6" s="5" t="n">
        <v>131</v>
      </c>
      <c r="C6" s="5" t="n">
        <v>245</v>
      </c>
      <c r="D6" s="5" t="n">
        <v>313</v>
      </c>
      <c r="E6" s="5" t="n">
        <v>526</v>
      </c>
    </row>
    <row r="7" spans="1:5">
      <c r="A7" s="4" t="s">
        <v>79</v>
      </c>
      <c r="B7" s="5" t="n">
        <v>29292</v>
      </c>
      <c r="C7" s="5" t="n">
        <v>34591</v>
      </c>
      <c r="D7" s="5" t="n">
        <v>61641</v>
      </c>
      <c r="E7" s="5" t="n">
        <v>71932</v>
      </c>
    </row>
    <row r="8" spans="1:5">
      <c r="A8" s="4" t="s">
        <v>80</v>
      </c>
      <c r="B8" s="5" t="n">
        <v>23765</v>
      </c>
      <c r="C8" s="5" t="n">
        <v>23955</v>
      </c>
      <c r="D8" s="5" t="n">
        <v>48423</v>
      </c>
      <c r="E8" s="5" t="n">
        <v>48385</v>
      </c>
    </row>
    <row r="9" spans="1:5">
      <c r="A9" s="4" t="s">
        <v>81</v>
      </c>
      <c r="B9" s="5" t="n">
        <v>5527</v>
      </c>
      <c r="C9" s="5" t="n">
        <v>10636</v>
      </c>
      <c r="D9" s="5" t="n">
        <v>13218</v>
      </c>
      <c r="E9" s="5" t="n">
        <v>23547</v>
      </c>
    </row>
    <row r="10" spans="1:5">
      <c r="A10" s="3" t="s">
        <v>82</v>
      </c>
    </row>
    <row r="11" spans="1:5">
      <c r="A11" s="4" t="s">
        <v>83</v>
      </c>
      <c r="B11" s="5" t="n">
        <v>3052</v>
      </c>
      <c r="C11" s="5" t="n">
        <v>3229</v>
      </c>
      <c r="D11" s="5" t="n">
        <v>6764</v>
      </c>
      <c r="E11" s="5" t="n">
        <v>6992</v>
      </c>
    </row>
    <row r="12" spans="1:5">
      <c r="A12" s="4" t="s">
        <v>84</v>
      </c>
      <c r="B12" s="5" t="n">
        <v>2965</v>
      </c>
      <c r="C12" s="5" t="n">
        <v>3188</v>
      </c>
      <c r="D12" s="5" t="n">
        <v>6351</v>
      </c>
      <c r="E12" s="5" t="n">
        <v>6441</v>
      </c>
    </row>
    <row r="13" spans="1:5">
      <c r="A13" s="4" t="s">
        <v>85</v>
      </c>
      <c r="B13" s="5" t="n">
        <v>3765</v>
      </c>
      <c r="C13" s="5" t="n">
        <v>2766</v>
      </c>
      <c r="D13" s="5" t="n">
        <v>8340</v>
      </c>
      <c r="E13" s="5" t="n">
        <v>6223</v>
      </c>
    </row>
    <row r="14" spans="1:5">
      <c r="A14" s="4" t="s">
        <v>86</v>
      </c>
      <c r="B14" s="5" t="n">
        <v>1163</v>
      </c>
      <c r="C14" s="5" t="n">
        <v>1201</v>
      </c>
      <c r="D14" s="5" t="n">
        <v>2323</v>
      </c>
      <c r="E14" s="5" t="n">
        <v>2430</v>
      </c>
    </row>
    <row r="15" spans="1:5">
      <c r="A15" s="4" t="s">
        <v>87</v>
      </c>
      <c r="B15" s="5" t="n">
        <v>0</v>
      </c>
      <c r="C15" s="5" t="n">
        <v>0</v>
      </c>
      <c r="D15" s="5" t="n">
        <v>5133</v>
      </c>
      <c r="E15" s="5" t="n">
        <v>0</v>
      </c>
    </row>
    <row r="16" spans="1:5">
      <c r="A16" s="4" t="s">
        <v>88</v>
      </c>
      <c r="B16" s="5" t="n">
        <v>10945</v>
      </c>
      <c r="C16" s="5" t="n">
        <v>10384</v>
      </c>
      <c r="D16" s="5" t="n">
        <v>28911</v>
      </c>
      <c r="E16" s="5" t="n">
        <v>22086</v>
      </c>
    </row>
    <row r="17" spans="1:5">
      <c r="A17" s="4" t="s">
        <v>89</v>
      </c>
      <c r="B17" s="5" t="n">
        <v>-5418</v>
      </c>
      <c r="C17" s="5" t="n">
        <v>252</v>
      </c>
      <c r="D17" s="5" t="n">
        <v>-15693</v>
      </c>
      <c r="E17" s="5" t="n">
        <v>1461</v>
      </c>
    </row>
    <row r="18" spans="1:5">
      <c r="A18" s="4" t="s">
        <v>90</v>
      </c>
      <c r="B18" s="5" t="n">
        <v>201</v>
      </c>
      <c r="C18" s="5" t="n">
        <v>-96</v>
      </c>
      <c r="D18" s="5" t="n">
        <v>201</v>
      </c>
      <c r="E18" s="5" t="n">
        <v>-196</v>
      </c>
    </row>
    <row r="19" spans="1:5">
      <c r="A19" s="4" t="s">
        <v>91</v>
      </c>
      <c r="B19" s="5" t="n">
        <v>-5217</v>
      </c>
      <c r="C19" s="5" t="n">
        <v>156</v>
      </c>
      <c r="D19" s="5" t="n">
        <v>-15492</v>
      </c>
      <c r="E19" s="5" t="n">
        <v>1265</v>
      </c>
    </row>
    <row r="20" spans="1:5">
      <c r="A20" s="4" t="s">
        <v>92</v>
      </c>
      <c r="B20" s="5" t="n">
        <v>0</v>
      </c>
      <c r="C20" s="5" t="n">
        <v>-166</v>
      </c>
      <c r="D20" s="5" t="n">
        <v>4</v>
      </c>
      <c r="E20" s="5" t="n">
        <v>459</v>
      </c>
    </row>
    <row r="21" spans="1:5">
      <c r="A21" s="4" t="s">
        <v>93</v>
      </c>
      <c r="B21" s="7" t="n">
        <v>-5217</v>
      </c>
      <c r="C21" s="7" t="n">
        <v>322</v>
      </c>
      <c r="D21" s="7" t="n">
        <v>-15496</v>
      </c>
      <c r="E21" s="7" t="n">
        <v>806</v>
      </c>
    </row>
    <row r="22" spans="1:5">
      <c r="A22" s="4" t="s">
        <v>94</v>
      </c>
      <c r="B22" s="9" t="n">
        <v>-0.41</v>
      </c>
      <c r="C22" s="9" t="n">
        <v>0.03</v>
      </c>
      <c r="D22" s="9" t="n">
        <v>-1.22</v>
      </c>
      <c r="E22" s="9" t="n">
        <v>0.07000000000000001</v>
      </c>
    </row>
    <row r="23" spans="1:5">
      <c r="A23" s="4" t="s">
        <v>95</v>
      </c>
      <c r="B23" s="9" t="n">
        <v>-0.41</v>
      </c>
      <c r="C23" s="9" t="n">
        <v>0.02</v>
      </c>
      <c r="D23" s="9" t="n">
        <v>-1.22</v>
      </c>
      <c r="E23" s="9"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98</v>
      </c>
      <c r="B4" s="7" t="n">
        <v>-15496</v>
      </c>
      <c r="C4" s="7" t="n">
        <v>806</v>
      </c>
    </row>
    <row r="5" spans="1:3">
      <c r="A5" s="3" t="s">
        <v>99</v>
      </c>
    </row>
    <row r="6" spans="1:3">
      <c r="A6" s="4" t="s">
        <v>86</v>
      </c>
      <c r="B6" s="5" t="n">
        <v>4360</v>
      </c>
      <c r="C6" s="5" t="n">
        <v>3663</v>
      </c>
    </row>
    <row r="7" spans="1:3">
      <c r="A7" s="4" t="s">
        <v>87</v>
      </c>
      <c r="B7" s="5" t="n">
        <v>5133</v>
      </c>
      <c r="C7" s="5" t="n">
        <v>0</v>
      </c>
    </row>
    <row r="8" spans="1:3">
      <c r="A8" s="4" t="s">
        <v>100</v>
      </c>
      <c r="B8" s="5" t="n">
        <v>146</v>
      </c>
      <c r="C8" s="5" t="n">
        <v>76</v>
      </c>
    </row>
    <row r="9" spans="1:3">
      <c r="A9" s="4" t="s">
        <v>101</v>
      </c>
      <c r="B9" s="5" t="n">
        <v>153</v>
      </c>
      <c r="C9" s="5" t="n">
        <v>7</v>
      </c>
    </row>
    <row r="10" spans="1:3">
      <c r="A10" s="4" t="s">
        <v>102</v>
      </c>
      <c r="B10" s="5" t="n">
        <v>2569</v>
      </c>
      <c r="C10" s="5" t="n">
        <v>1955</v>
      </c>
    </row>
    <row r="11" spans="1:3">
      <c r="A11" s="4" t="s">
        <v>103</v>
      </c>
      <c r="B11" s="5" t="n">
        <v>-125</v>
      </c>
      <c r="C11" s="5" t="n">
        <v>0</v>
      </c>
    </row>
    <row r="12" spans="1:3">
      <c r="A12" s="4" t="s">
        <v>104</v>
      </c>
      <c r="B12" s="5" t="n">
        <v>0</v>
      </c>
      <c r="C12" s="5" t="n">
        <v>7</v>
      </c>
    </row>
    <row r="13" spans="1:3">
      <c r="A13" s="4" t="s">
        <v>105</v>
      </c>
      <c r="B13" s="5" t="n">
        <v>692</v>
      </c>
      <c r="C13" s="5" t="n">
        <v>124</v>
      </c>
    </row>
    <row r="14" spans="1:3">
      <c r="A14" s="3" t="s">
        <v>106</v>
      </c>
    </row>
    <row r="15" spans="1:3">
      <c r="A15" s="4" t="s">
        <v>107</v>
      </c>
      <c r="B15" s="5" t="n">
        <v>1548</v>
      </c>
      <c r="C15" s="5" t="n">
        <v>8332</v>
      </c>
    </row>
    <row r="16" spans="1:3">
      <c r="A16" s="4" t="s">
        <v>35</v>
      </c>
      <c r="B16" s="5" t="n">
        <v>428</v>
      </c>
      <c r="C16" s="5" t="n">
        <v>-548</v>
      </c>
    </row>
    <row r="17" spans="1:3">
      <c r="A17" s="4" t="s">
        <v>42</v>
      </c>
      <c r="B17" s="5" t="n">
        <v>-632</v>
      </c>
      <c r="C17" s="5" t="n">
        <v>106</v>
      </c>
    </row>
    <row r="18" spans="1:3">
      <c r="A18" s="4" t="s">
        <v>45</v>
      </c>
      <c r="B18" s="5" t="n">
        <v>1812</v>
      </c>
      <c r="C18" s="5" t="n">
        <v>-1273</v>
      </c>
    </row>
    <row r="19" spans="1:3">
      <c r="A19" s="4" t="s">
        <v>108</v>
      </c>
      <c r="B19" s="5" t="n">
        <v>683</v>
      </c>
      <c r="C19" s="5" t="n">
        <v>-3282</v>
      </c>
    </row>
    <row r="20" spans="1:3">
      <c r="A20" s="4" t="s">
        <v>109</v>
      </c>
      <c r="B20" s="5" t="n">
        <v>1271</v>
      </c>
      <c r="C20" s="5" t="n">
        <v>9973</v>
      </c>
    </row>
    <row r="21" spans="1:3">
      <c r="A21" s="3" t="s">
        <v>110</v>
      </c>
    </row>
    <row r="22" spans="1:3">
      <c r="A22" s="4" t="s">
        <v>111</v>
      </c>
      <c r="B22" s="5" t="n">
        <v>-392</v>
      </c>
      <c r="C22" s="5" t="n">
        <v>-996</v>
      </c>
    </row>
    <row r="23" spans="1:3">
      <c r="A23" s="4" t="s">
        <v>112</v>
      </c>
      <c r="B23" s="5" t="n">
        <v>125</v>
      </c>
      <c r="C23" s="5" t="n">
        <v>0</v>
      </c>
    </row>
    <row r="24" spans="1:3">
      <c r="A24" s="4" t="s">
        <v>113</v>
      </c>
      <c r="B24" s="5" t="n">
        <v>-267</v>
      </c>
      <c r="C24" s="5" t="n">
        <v>-996</v>
      </c>
    </row>
    <row r="25" spans="1:3">
      <c r="A25" s="3" t="s">
        <v>114</v>
      </c>
    </row>
    <row r="26" spans="1:3">
      <c r="A26" s="4" t="s">
        <v>115</v>
      </c>
      <c r="B26" s="5" t="n">
        <v>0</v>
      </c>
      <c r="C26" s="5" t="n">
        <v>-3938</v>
      </c>
    </row>
    <row r="27" spans="1:3">
      <c r="A27" s="4" t="s">
        <v>116</v>
      </c>
      <c r="B27" s="5" t="n">
        <v>-8000</v>
      </c>
      <c r="C27" s="5" t="n">
        <v>0</v>
      </c>
    </row>
    <row r="28" spans="1:3">
      <c r="A28" s="4" t="s">
        <v>117</v>
      </c>
      <c r="B28" s="5" t="n">
        <v>200</v>
      </c>
      <c r="C28" s="5" t="n">
        <v>0</v>
      </c>
    </row>
    <row r="29" spans="1:3">
      <c r="A29" s="4" t="s">
        <v>118</v>
      </c>
      <c r="B29" s="5" t="n">
        <v>74</v>
      </c>
      <c r="C29" s="5" t="n">
        <v>1004</v>
      </c>
    </row>
    <row r="30" spans="1:3">
      <c r="A30" s="4" t="s">
        <v>119</v>
      </c>
      <c r="B30" s="5" t="n">
        <v>-7726</v>
      </c>
      <c r="C30" s="5" t="n">
        <v>-2934</v>
      </c>
    </row>
    <row r="31" spans="1:3">
      <c r="A31" s="4" t="s">
        <v>120</v>
      </c>
      <c r="B31" s="5" t="n">
        <v>-6722</v>
      </c>
      <c r="C31" s="5" t="n">
        <v>6043</v>
      </c>
    </row>
    <row r="32" spans="1:3">
      <c r="A32" s="4" t="s">
        <v>121</v>
      </c>
      <c r="B32" s="5" t="n">
        <v>24993</v>
      </c>
      <c r="C32" s="5" t="n">
        <v>38512</v>
      </c>
    </row>
    <row r="33" spans="1:3">
      <c r="A33" s="4" t="s">
        <v>122</v>
      </c>
      <c r="B33" s="5" t="n">
        <v>18271</v>
      </c>
      <c r="C33" s="5" t="n">
        <v>44555</v>
      </c>
    </row>
    <row r="34" spans="1:3">
      <c r="A34" s="3" t="s">
        <v>123</v>
      </c>
    </row>
    <row r="35" spans="1:3">
      <c r="A35" s="4" t="s">
        <v>124</v>
      </c>
      <c r="B35" s="5" t="n">
        <v>0</v>
      </c>
      <c r="C35" s="5" t="n">
        <v>445</v>
      </c>
    </row>
    <row r="36" spans="1:3">
      <c r="A36" s="4" t="s">
        <v>125</v>
      </c>
      <c r="B36" s="7" t="n">
        <v>88</v>
      </c>
      <c r="C36" s="7" t="n">
        <v>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3:33Z</dcterms:created>
  <dcterms:modified xmlns:dcterms="http://purl.org/dc/terms/" xmlns:xsi="http://www.w3.org/2001/XMLSchema-instance" xsi:type="dcterms:W3CDTF">2018-08-02T16:13:33Z</dcterms:modified>
</cp:coreProperties>
</file>